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Organization" sheetId="8" state="visible" r:id="rId8"/>
    <sheet xmlns:r="http://schemas.openxmlformats.org/officeDocument/2006/relationships" name="Summary of Significant Accounti" sheetId="9" state="visible" r:id="rId9"/>
    <sheet xmlns:r="http://schemas.openxmlformats.org/officeDocument/2006/relationships" name="Fair Value Measurement" sheetId="10" state="visible" r:id="rId10"/>
    <sheet xmlns:r="http://schemas.openxmlformats.org/officeDocument/2006/relationships" name="Balance Sheet Components" sheetId="11" state="visible" r:id="rId11"/>
    <sheet xmlns:r="http://schemas.openxmlformats.org/officeDocument/2006/relationships" name="License Agreements" sheetId="12" state="visible" r:id="rId12"/>
    <sheet xmlns:r="http://schemas.openxmlformats.org/officeDocument/2006/relationships" name="Common Stock and Non-Voting Com" sheetId="13" state="visible" r:id="rId13"/>
    <sheet xmlns:r="http://schemas.openxmlformats.org/officeDocument/2006/relationships" name="Pre-Funded Warrants" sheetId="14" state="visible" r:id="rId14"/>
    <sheet xmlns:r="http://schemas.openxmlformats.org/officeDocument/2006/relationships" name="Stock-Based Compensation" sheetId="15" state="visible" r:id="rId15"/>
    <sheet xmlns:r="http://schemas.openxmlformats.org/officeDocument/2006/relationships" name="Net Loss Per Share Attributable" sheetId="16" state="visible" r:id="rId16"/>
    <sheet xmlns:r="http://schemas.openxmlformats.org/officeDocument/2006/relationships" name="Commitments and Contingencies" sheetId="17" state="visible" r:id="rId17"/>
    <sheet xmlns:r="http://schemas.openxmlformats.org/officeDocument/2006/relationships" name="Related Party Transactions" sheetId="18" state="visible" r:id="rId18"/>
    <sheet xmlns:r="http://schemas.openxmlformats.org/officeDocument/2006/relationships" name="Summary of Significant Accoun_2" sheetId="19" state="visible" r:id="rId19"/>
    <sheet xmlns:r="http://schemas.openxmlformats.org/officeDocument/2006/relationships" name="Fair Value Measurement (Tables)" sheetId="20" state="visible" r:id="rId20"/>
    <sheet xmlns:r="http://schemas.openxmlformats.org/officeDocument/2006/relationships" name="Balance Sheet Components (Table" sheetId="21" state="visible" r:id="rId21"/>
    <sheet xmlns:r="http://schemas.openxmlformats.org/officeDocument/2006/relationships" name="Common Stock and Non-Voting C_2" sheetId="22" state="visible" r:id="rId22"/>
    <sheet xmlns:r="http://schemas.openxmlformats.org/officeDocument/2006/relationships" name="Stock-Based Compensation (Table" sheetId="23" state="visible" r:id="rId23"/>
    <sheet xmlns:r="http://schemas.openxmlformats.org/officeDocument/2006/relationships" name="Net Loss Per Share Attributab_2" sheetId="24" state="visible" r:id="rId24"/>
    <sheet xmlns:r="http://schemas.openxmlformats.org/officeDocument/2006/relationships" name="Commitments and Contingencies (" sheetId="25" state="visible" r:id="rId25"/>
    <sheet xmlns:r="http://schemas.openxmlformats.org/officeDocument/2006/relationships" name="Organization - Additional Infor" sheetId="26" state="visible" r:id="rId26"/>
    <sheet xmlns:r="http://schemas.openxmlformats.org/officeDocument/2006/relationships" name="Summary of Significant Accoun_3" sheetId="27" state="visible" r:id="rId27"/>
    <sheet xmlns:r="http://schemas.openxmlformats.org/officeDocument/2006/relationships" name="Fair Value Measurement - Additi" sheetId="28" state="visible" r:id="rId28"/>
    <sheet xmlns:r="http://schemas.openxmlformats.org/officeDocument/2006/relationships" name="Fair Value Measurement - Summar" sheetId="29" state="visible" r:id="rId29"/>
    <sheet xmlns:r="http://schemas.openxmlformats.org/officeDocument/2006/relationships" name="Fair Value Measurement - Summ_2" sheetId="30" state="visible" r:id="rId30"/>
    <sheet xmlns:r="http://schemas.openxmlformats.org/officeDocument/2006/relationships" name="Balance Sheet Components - Sche" sheetId="31" state="visible" r:id="rId31"/>
    <sheet xmlns:r="http://schemas.openxmlformats.org/officeDocument/2006/relationships" name="Balance Sheet Components - Addi" sheetId="32" state="visible" r:id="rId32"/>
    <sheet xmlns:r="http://schemas.openxmlformats.org/officeDocument/2006/relationships" name="Balance Sheet Components - Sc_2" sheetId="33" state="visible" r:id="rId33"/>
    <sheet xmlns:r="http://schemas.openxmlformats.org/officeDocument/2006/relationships" name="License Agreements - Additional" sheetId="34" state="visible" r:id="rId34"/>
    <sheet xmlns:r="http://schemas.openxmlformats.org/officeDocument/2006/relationships" name="Common Stock and Non-Voting C_3" sheetId="35" state="visible" r:id="rId35"/>
    <sheet xmlns:r="http://schemas.openxmlformats.org/officeDocument/2006/relationships" name="Common Stock and Non-Voting C_4" sheetId="36" state="visible" r:id="rId36"/>
    <sheet xmlns:r="http://schemas.openxmlformats.org/officeDocument/2006/relationships" name="Pre-Funded Warrants - Additiona" sheetId="37" state="visible" r:id="rId37"/>
    <sheet xmlns:r="http://schemas.openxmlformats.org/officeDocument/2006/relationships" name="Stock-Based Compensation - Addi" sheetId="38" state="visible" r:id="rId38"/>
    <sheet xmlns:r="http://schemas.openxmlformats.org/officeDocument/2006/relationships" name="Stock-Based Compensation - Summ" sheetId="39" state="visible" r:id="rId39"/>
    <sheet xmlns:r="http://schemas.openxmlformats.org/officeDocument/2006/relationships" name="Stock-Based Compensation - Su_2" sheetId="40" state="visible" r:id="rId40"/>
    <sheet xmlns:r="http://schemas.openxmlformats.org/officeDocument/2006/relationships" name="Stock-Based Compensation - Su_3" sheetId="41" state="visible" r:id="rId41"/>
    <sheet xmlns:r="http://schemas.openxmlformats.org/officeDocument/2006/relationships" name="Net Loss Per Share Attributab_3" sheetId="42" state="visible" r:id="rId42"/>
    <sheet xmlns:r="http://schemas.openxmlformats.org/officeDocument/2006/relationships" name="Net Loss Per Share Attributab_4" sheetId="43" state="visible" r:id="rId43"/>
    <sheet xmlns:r="http://schemas.openxmlformats.org/officeDocument/2006/relationships" name="Commitments and Contingencies -" sheetId="44" state="visible" r:id="rId44"/>
    <sheet xmlns:r="http://schemas.openxmlformats.org/officeDocument/2006/relationships" name="Commitments and Contingencies_2" sheetId="45" state="visible" r:id="rId45"/>
    <sheet xmlns:r="http://schemas.openxmlformats.org/officeDocument/2006/relationships" name="Commitments and Contingencies_3" sheetId="46" state="visible" r:id="rId46"/>
    <sheet xmlns:r="http://schemas.openxmlformats.org/officeDocument/2006/relationships" name="Related Party Transactions - Ad" sheetId="47" state="visible" r:id="rId47"/>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styles" Target="styles.xml" Id="rId48"/><Relationship Type="http://schemas.openxmlformats.org/officeDocument/2006/relationships/theme" Target="theme/theme1.xml" Id="rId4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45" customWidth="1" min="1" max="1"/>
    <col width="40" customWidth="1" min="2" max="2"/>
    <col width="14" customWidth="1" min="3" max="3"/>
  </cols>
  <sheetData>
    <row r="1">
      <c r="A1" s="1" t="inlineStr">
        <is>
          <t>Document and Entity Information - shares</t>
        </is>
      </c>
      <c r="B1" s="2" t="inlineStr">
        <is>
          <t>9 Months Ended</t>
        </is>
      </c>
    </row>
    <row r="2">
      <c r="B2" s="2" t="inlineStr">
        <is>
          <t>Sep. 30, 2021</t>
        </is>
      </c>
      <c r="C2" s="2" t="inlineStr">
        <is>
          <t>Oct. 29, 2021</t>
        </is>
      </c>
    </row>
    <row r="3">
      <c r="A3" s="3" t="inlineStr">
        <is>
          <t>Document and Entity Information [Line Items]</t>
        </is>
      </c>
    </row>
    <row r="4">
      <c r="A4" s="4" t="inlineStr">
        <is>
          <t>Document Type</t>
        </is>
      </c>
      <c r="B4" s="4" t="inlineStr">
        <is>
          <t>10-Q</t>
        </is>
      </c>
    </row>
    <row r="5">
      <c r="A5" s="4" t="inlineStr">
        <is>
          <t>Amendment Flag</t>
        </is>
      </c>
      <c r="B5" s="4" t="inlineStr">
        <is>
          <t>false</t>
        </is>
      </c>
    </row>
    <row r="6">
      <c r="A6" s="4" t="inlineStr">
        <is>
          <t>Document Period End Date</t>
        </is>
      </c>
      <c r="B6" s="4" t="inlineStr">
        <is>
          <t>Sep. 30,
		2021</t>
        </is>
      </c>
    </row>
    <row r="7">
      <c r="A7" s="4" t="inlineStr">
        <is>
          <t>Document Fiscal Year Focus</t>
        </is>
      </c>
      <c r="B7" s="4" t="inlineStr">
        <is>
          <t>2021</t>
        </is>
      </c>
    </row>
    <row r="8">
      <c r="A8" s="4" t="inlineStr">
        <is>
          <t>Document Fiscal Period Focus</t>
        </is>
      </c>
      <c r="B8" s="4" t="inlineStr">
        <is>
          <t>Q3</t>
        </is>
      </c>
    </row>
    <row r="9">
      <c r="A9" s="4" t="inlineStr">
        <is>
          <t>Entity Registrant Name</t>
        </is>
      </c>
      <c r="B9" s="4" t="inlineStr">
        <is>
          <t>IGM Biosciences, Inc.</t>
        </is>
      </c>
    </row>
    <row r="10">
      <c r="A10" s="4" t="inlineStr">
        <is>
          <t>Entity Central Index Key</t>
        </is>
      </c>
      <c r="B10" s="4" t="inlineStr">
        <is>
          <t>0001496323</t>
        </is>
      </c>
    </row>
    <row r="11">
      <c r="A11" s="4" t="inlineStr">
        <is>
          <t>Entity Current Reporting Status</t>
        </is>
      </c>
      <c r="B11" s="4" t="inlineStr">
        <is>
          <t>Yes</t>
        </is>
      </c>
    </row>
    <row r="12">
      <c r="A12" s="4" t="inlineStr">
        <is>
          <t>Entity Interactive Data Current</t>
        </is>
      </c>
      <c r="B12" s="4" t="inlineStr">
        <is>
          <t>Yes</t>
        </is>
      </c>
    </row>
    <row r="13">
      <c r="A13" s="4" t="inlineStr">
        <is>
          <t>Current Fiscal Year End Date</t>
        </is>
      </c>
      <c r="B13" s="4" t="inlineStr">
        <is>
          <t>--12-31</t>
        </is>
      </c>
    </row>
    <row r="14">
      <c r="A14" s="4" t="inlineStr">
        <is>
          <t>Entity Filer Category</t>
        </is>
      </c>
      <c r="B14" s="4" t="inlineStr">
        <is>
          <t>Non-accelerated Filer</t>
        </is>
      </c>
    </row>
    <row r="15">
      <c r="A15" s="4" t="inlineStr">
        <is>
          <t>Entity Shell Company</t>
        </is>
      </c>
      <c r="B15" s="4" t="inlineStr">
        <is>
          <t>false</t>
        </is>
      </c>
    </row>
    <row r="16">
      <c r="A16" s="4" t="inlineStr">
        <is>
          <t>Entity Small Business</t>
        </is>
      </c>
      <c r="B16" s="4" t="inlineStr">
        <is>
          <t>false</t>
        </is>
      </c>
    </row>
    <row r="17">
      <c r="A17" s="4" t="inlineStr">
        <is>
          <t>Entity Emerging Growth Company</t>
        </is>
      </c>
      <c r="B17" s="4" t="inlineStr">
        <is>
          <t>true</t>
        </is>
      </c>
    </row>
    <row r="18">
      <c r="A18" s="4" t="inlineStr">
        <is>
          <t>Entity Ex Transition Period</t>
        </is>
      </c>
      <c r="B18" s="4" t="inlineStr">
        <is>
          <t>false</t>
        </is>
      </c>
    </row>
    <row r="19">
      <c r="A19" s="4" t="inlineStr">
        <is>
          <t>Title of 12(b) Security</t>
        </is>
      </c>
      <c r="B19" s="4" t="inlineStr">
        <is>
          <t>Common Stock, par value $0.01 per share</t>
        </is>
      </c>
    </row>
    <row r="20">
      <c r="A20" s="4" t="inlineStr">
        <is>
          <t>Trading Symbol</t>
        </is>
      </c>
      <c r="B20" s="4" t="inlineStr">
        <is>
          <t>IGMS</t>
        </is>
      </c>
    </row>
    <row r="21">
      <c r="A21" s="4" t="inlineStr">
        <is>
          <t>Security Exchange Name</t>
        </is>
      </c>
      <c r="B21" s="4" t="inlineStr">
        <is>
          <t>NASDAQ</t>
        </is>
      </c>
    </row>
    <row r="22">
      <c r="A22" s="4" t="inlineStr">
        <is>
          <t>Entity File Number</t>
        </is>
      </c>
      <c r="B22" s="4" t="inlineStr">
        <is>
          <t>001-39045</t>
        </is>
      </c>
    </row>
    <row r="23">
      <c r="A23" s="4" t="inlineStr">
        <is>
          <t>Entity Incorporation, State or Country Code</t>
        </is>
      </c>
      <c r="B23" s="4" t="inlineStr">
        <is>
          <t>DE</t>
        </is>
      </c>
    </row>
    <row r="24">
      <c r="A24" s="4" t="inlineStr">
        <is>
          <t>Entity Tax Identification Number</t>
        </is>
      </c>
      <c r="B24" s="4" t="inlineStr">
        <is>
          <t>77-0349194</t>
        </is>
      </c>
    </row>
    <row r="25">
      <c r="A25" s="4" t="inlineStr">
        <is>
          <t>Entity Address, Address Line One</t>
        </is>
      </c>
      <c r="B25" s="4" t="inlineStr">
        <is>
          <t>325 E. Middlefield Road</t>
        </is>
      </c>
    </row>
    <row r="26">
      <c r="A26" s="4" t="inlineStr">
        <is>
          <t>Entity Address, City or Town</t>
        </is>
      </c>
      <c r="B26" s="4" t="inlineStr">
        <is>
          <t>Mountain View</t>
        </is>
      </c>
    </row>
    <row r="27">
      <c r="A27" s="4" t="inlineStr">
        <is>
          <t>Entity Address, State or Province</t>
        </is>
      </c>
      <c r="B27" s="4" t="inlineStr">
        <is>
          <t>CA</t>
        </is>
      </c>
    </row>
    <row r="28">
      <c r="A28" s="4" t="inlineStr">
        <is>
          <t>Entity Address, Postal Zip Code</t>
        </is>
      </c>
      <c r="B28" s="4" t="inlineStr">
        <is>
          <t>94043</t>
        </is>
      </c>
    </row>
    <row r="29">
      <c r="A29" s="4" t="inlineStr">
        <is>
          <t>City Area Code</t>
        </is>
      </c>
      <c r="B29" s="4" t="inlineStr">
        <is>
          <t>650</t>
        </is>
      </c>
    </row>
    <row r="30">
      <c r="A30" s="4" t="inlineStr">
        <is>
          <t>Local Phone Number</t>
        </is>
      </c>
      <c r="B30" s="4" t="inlineStr">
        <is>
          <t>965-7873</t>
        </is>
      </c>
    </row>
    <row r="31">
      <c r="A31" s="4" t="inlineStr">
        <is>
          <t>Document Quarterly Report</t>
        </is>
      </c>
      <c r="B31" s="4" t="inlineStr">
        <is>
          <t>true</t>
        </is>
      </c>
    </row>
    <row r="32">
      <c r="A32" s="4" t="inlineStr">
        <is>
          <t>Document Transition Report</t>
        </is>
      </c>
      <c r="B32" s="4" t="inlineStr">
        <is>
          <t>false</t>
        </is>
      </c>
    </row>
    <row r="33">
      <c r="A33" s="4" t="inlineStr">
        <is>
          <t>Common Stock</t>
        </is>
      </c>
    </row>
    <row r="34">
      <c r="A34" s="3" t="inlineStr">
        <is>
          <t>Document and Entity Information [Line Items]</t>
        </is>
      </c>
    </row>
    <row r="35">
      <c r="A35" s="4" t="inlineStr">
        <is>
          <t>Entity Common Stock, Shares Outstanding</t>
        </is>
      </c>
      <c r="C35" s="5" t="n">
        <v>26030506</v>
      </c>
    </row>
    <row r="36">
      <c r="A36" s="4" t="inlineStr">
        <is>
          <t>Non-voting Common Stock</t>
        </is>
      </c>
    </row>
    <row r="37">
      <c r="A37" s="3" t="inlineStr">
        <is>
          <t>Document and Entity Information [Line Items]</t>
        </is>
      </c>
    </row>
    <row r="38">
      <c r="A38" s="4" t="inlineStr">
        <is>
          <t>Entity Common Stock, Shares Outstanding</t>
        </is>
      </c>
      <c r="C38" s="5" t="n">
        <v>6431205</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t>
        </is>
      </c>
      <c r="B1" s="2" t="inlineStr">
        <is>
          <t>9 Months Ended</t>
        </is>
      </c>
    </row>
    <row r="2">
      <c r="B2" s="2" t="inlineStr">
        <is>
          <t>Sep. 30, 2021</t>
        </is>
      </c>
    </row>
    <row r="3">
      <c r="A3" s="3" t="inlineStr">
        <is>
          <t>Fair Value Disclosures [Abstract]</t>
        </is>
      </c>
    </row>
    <row r="4">
      <c r="A4" s="4" t="inlineStr">
        <is>
          <t>Fair Value Measurement</t>
        </is>
      </c>
      <c r="B4" s="4" t="inlineStr">
        <is>
          <t xml:space="preserve">Note 3. Fair Value Measurement The Company applies fair value accounting for all financial assets and liabilities and non-financial assets and liabilities that are recognized or disclosed at fair value in the financial statements on a recurring basis. Fair value is an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liability. As a basis for considering such assumptions, a three-tier fair value hierarchy has been established, which prioritizes the inputs used in measuring fair value as follows: Level 1—Observable inputs, such as quoted prices in active markets for identical assets or liabilities at the measurement date. Level 2—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Level 3—Unobservable inputs which reflect management’s best estimate of what market participants would use in pricing the asset or liability at the measurement date. Consideration is given to the risk inherent in the valuation technique and the risk inherent in the inputs to the model. In determining fair value, the Company utilizes valuation techniques that maximize the use of observable inputs and minimize the use of unobservable inputs to the extent possible as well as considers counterparty credit risk in its assessment of fair value. Financial instruments classified within Level 2 of the fair value hierarchy are valued based on other observable inputs, including broker or dealer quotations or alternative pricing sources. When quoted prices in active markets for identical assets or liabilities are not available, the Company relies on non-binding quotes from its investment managers, which are based on proprietary valuation models of independent pricing services. These models generally use inputs such as observable market data, quoted market prices for similar instruments, or historical pricing trends of a security relative to its peers. To validate the fair value determination provided by its investment managers, the Company reviews the pricing movement in the context of overall market trends and trading information from its investment managers. In addition, the Company assesses the inputs and methods used in determining the fair value in order to determine the classification of securities in the fair value hierarchy. As of September 30, 2021 and December 31, 2020, there were no financial instruments classified as Level 3. The following tables set forth the fair value of the Company’s financial assets, which consist of investments measured and recognized at fair value (in thousands):
September 30, 2021
Fair Value Amortized Gross Gross Fair Value
Included within cash and cash equivalents:
Money market funds Level 1 $ 152,150 $ — $ — $ 152,150
Commercial paper Level 2 10,999 — — 10,999
Included within short-term investments: —
U.S. Treasury securities Level 1 24,359 10 — 24,369
Corporate bonds Level 2 15,075 — ( 4 ) 15,071
Commercial paper Level 2 54,469 — ( 2 ) 54,467
U.S. government agency securities Level 2 — — — —
Included within long-term investments:
Corporate bonds Level 2 6,120 — ( 5 ) 6,115
Total $ 263,172 $ 10 $ ( 11 ) $ 263,171
December 31, 2020
Fair Value Amortized Gross Gross Fair Value
Included within cash and cash equivalents:
Money market funds Level 1 $ 135,257 $ — $ — $ 135,257
U.S. Treasury securities Level 1 73,494 1 — 73,495
U.S. government agency securities Level 2 30,783 — ( 1 ) 30,782
Included within short-term investments:
U.S. Treasury securities Level 1 71,795 2 — 71,797
Corporate bonds Level 2 6,876 1 — 6,877
Commercial paper Level 2 2,997 — — 2,997
U.S. government agency securities Level 2 43,495 23 — 43,518
Total $ 364,697 $ 27 $ ( 1 ) $ 364,723 The following table presents the contractual maturities of the Company’s investments as of September 30, 2021 and December 31, 2020 (in thousands):
September 30, December 31,
2021 2020
Due in less than one year $ 257,056 $ 364,723
Due in more than one year 6,115 —
Total $ 263,171 $ 364,723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Balance Sheet Components</t>
        </is>
      </c>
      <c r="B1" s="2" t="inlineStr">
        <is>
          <t>9 Months Ended</t>
        </is>
      </c>
    </row>
    <row r="2">
      <c r="B2" s="2" t="inlineStr">
        <is>
          <t>Sep. 30, 2021</t>
        </is>
      </c>
    </row>
    <row r="3">
      <c r="A3" s="3" t="inlineStr">
        <is>
          <t>Balance Sheet Related Disclosures [Abstract]</t>
        </is>
      </c>
    </row>
    <row r="4">
      <c r="A4" s="4" t="inlineStr">
        <is>
          <t>Balance Sheet Components</t>
        </is>
      </c>
      <c r="B4" s="4" t="inlineStr">
        <is>
          <t xml:space="preserve">Note 4. Balance Sheet Components Property, Plant and Equipment, Net Property, plant and equipment, net consists of the following (in thousands):
September 30, December 31,
2021 2020
Laboratory equipment $ 15,393 $ 7,125
Office equipment 497 212
Leasehold improvements 14,033 253
Construction in progress 3,777 17,925
Total property, plant and equipment, gross 33,700 25,515
Less: Accumulated depreciation ( 5,470 ) ( 2,289 )
Total property, plant and equipment, net $ 28,230 $ 23,226 Depreciation expense was $ 1.1 million and $ 0.2 million for the three months ended September 30, 2021 and 2020, respectively, and $ 3.2 million and $ 0.7 million for the nine months ended September 30, 2021 and 2020, respectively. Accrued Liabilities Accrued liabilities consisted of the following (in thousands):
September 30, December 31,
2021 2020
Accrued research and development materials and services $ 6,506 $ 1,509
Accrued professional services 1,130 163
Accrued compensation 5,778 4,925
Other 515 52
Total accrued liabilities $ 13,929 $ 6,649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License Agreements</t>
        </is>
      </c>
      <c r="B1" s="2" t="inlineStr">
        <is>
          <t>9 Months Ended</t>
        </is>
      </c>
    </row>
    <row r="2">
      <c r="B2" s="2" t="inlineStr">
        <is>
          <t>Sep. 30, 2021</t>
        </is>
      </c>
    </row>
    <row r="3">
      <c r="A3" s="3" t="inlineStr">
        <is>
          <t>License Agreement [Abstract]</t>
        </is>
      </c>
    </row>
    <row r="4">
      <c r="A4" s="4" t="inlineStr">
        <is>
          <t>License Agreements</t>
        </is>
      </c>
      <c r="B4" s="4" t="inlineStr">
        <is>
          <t>Note 5. License Agreements The Company enters into arrangements to in-license research and development technology rights with third parties relating to its clinical and pre-clinical programs and product candidates. These arrangements may include non-refundable, upfront payments, payments for options to acquire additional rights relating to its product candidates, as well as contingent obligations for potential development, regulatory and commercial performance milestone payments, and royalty payments. The Company’s obligation to make payments for contingent obligations is contingent upon the respective milestones being achieved as well as its continued involvement in the programs and/or the lack of any adverse events which could cause the discontinuance of the programs. The activities under these license agreements are performed with no guarantee of either technological or commercial success. For both the three and nine months ended September 30, 2021, the Company recorded $ 1.0 million and $ 3.5 million, respectively, as research and development expense in our condensed consolidated statements of operations related to license agreements, and $ 1.0 million and $ 1.4 million, respectively, for the three and nine months ended September 30, 2020. As of September 30, 2021, the Company’s license agreements for technologies optioned by the Company, including the Medivir agreement described below, included potential future payments for development, regulatory, and sales milestones totaling approximately $ 367.6 million plus royalties on net sales that range from single digits to mid-teens. Medivir Agreement In January 2021, the Company entered into an exclusive license agreement with Medivir AB (Medivir) through which the Company received global, exclusive development and commercialization rights for birinapant, a clinical-stage Second Mitochondrial-derived Activator of Caspases (SMAC) mimetic. Under the terms of the agreement, the Company made an upfront payment of $ 1.0 million upon signing the agreement, to be followed by an additional $ 1.5 million payment when birinapant is included by the Company in its clinical Phase 1 studies. In November 2021, the Company announced that it had treated its first patient in a clinical Phase 1 study including birinapant, triggering the $ 1.5 million payment to Medivir. Under the terms of the agreement, should birinapant be successfully developed and approved, the Company is obligated to make milestone payments up to a total of approximately $ 350.0 million, plus tiered royalties from the mid-single digits up to mid-teens on net sale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on Stock and Non-Voting Common Stock</t>
        </is>
      </c>
      <c r="B1" s="2" t="inlineStr">
        <is>
          <t>9 Months Ended</t>
        </is>
      </c>
    </row>
    <row r="2">
      <c r="B2" s="2" t="inlineStr">
        <is>
          <t>Sep. 30, 2021</t>
        </is>
      </c>
    </row>
    <row r="3">
      <c r="A3" s="3" t="inlineStr">
        <is>
          <t>Stockholders Equity Note [Abstract]</t>
        </is>
      </c>
    </row>
    <row r="4">
      <c r="A4" s="4" t="inlineStr">
        <is>
          <t>Common Stock and Non-Voting Common Stock</t>
        </is>
      </c>
      <c r="B4" s="4" t="inlineStr">
        <is>
          <t xml:space="preserve">Note 6. Common Stock and Non-Voting Common Stock As of December 31, 2020, the Company’s certificate of incorporation authorized the Company to issue 1,006,431,208 shares of common stock (including 6,431,208 shares of non-voting common stock) and 200,000,000 shares of preferred stock, at a par value of $ 0.01 per share. On June 24, 2021, the stockholders of the Company approved an amendment to the Company’s certificate of incorporation, which had been previously approved by the Company’s Board of Directors, to increase the number of authorized shares of the Company’s non-voting common stock from 6,431,208 to 200,000,000 , with a corresponding increase to the total number of authorized shares of the Company’s common stock. Thus, as of September 30, 2021, the Company’s certificate of incorporation, as amended, authorized the Company to issue 1,200,000,000 shares of common stock (including 200,000,000 shares of non-voting common stock) and 200,000,000 shares of preferred stock, at a par value of $ 0.01 per share. Each share of common stock (excluding non-voting common stock) is entitled to one vote. The holders of common stock are also entitled to receive dividends whenever funds are legally available and when declared by the Company’s Board of Directors, subject to prior rights of the preferred stockholders. As of September 30, 2021 and December 31, 2020 , no dividends have been declared. The Company had reserved common stock, on an as-converted basis, for future issuance as follows:
September 30, December 31,
2021 2020
Stock options, issued and outstanding 3,666,509 2,926,560
Restricted stock units — 667
Stock options and restricted stock units, future issuance 3,228,118 3,054,127
Employee stock purchase plan, available for future grants 865,011 554,088
Pre-funded warrants (Note 7) 1,334,332 1,334,332
Total 9,093,970 7,869,774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Pre-Funded Warrants</t>
        </is>
      </c>
      <c r="B1" s="2" t="inlineStr">
        <is>
          <t>9 Months Ended</t>
        </is>
      </c>
    </row>
    <row r="2">
      <c r="B2" s="2" t="inlineStr">
        <is>
          <t>Sep. 30, 2021</t>
        </is>
      </c>
    </row>
    <row r="3">
      <c r="A3" s="3" t="inlineStr">
        <is>
          <t>Stockholders Equity Note [Abstract]</t>
        </is>
      </c>
    </row>
    <row r="4">
      <c r="A4" s="4" t="inlineStr">
        <is>
          <t>Pre-Funded Warrants</t>
        </is>
      </c>
      <c r="B4" s="4" t="inlineStr">
        <is>
          <t>Note 7. Pre-Funded Warrants On December 11, 2020, the Company completed an underwritten public offering of 1,221,224 shares of its common stock, which included the exercise of the underwriters’ option to purchase 333,333 shares in full, and Pre-funded Warrants to purchase an additional 1,334,332 shares of common stock. The Pre-funded Warrants were issued to two separate related party affiliates. The public offering price of common stock was $ 90.00 per share and the public offering price of each Pre-funded Warrant was $ 89.99 , with each Pre-funded Warrant having an exercise price of $ 0.01 . After deducting underwriting discounts and commissions and offering costs paid or payable by the Company of approximately $ 14.6 million, the aggregate net proceeds from the 2020 Public Offering were approximately $ 215.4 million. The public offering price for the Pre-funded Warrants was equal to the public offering price, less the $ 0.01 exercise price of each warrant. The Pre-funded Warrants were recorded as a component of stockholders’ equity within additional paid-in-capital and will expire on the date any such warrant is exercised in full. Subject to applicable law, upon exercise of a Pre-funded Warrant, a holder may elect to receive the same number of shares of non-voting common stock as the shares of common stock for which the Pre-funded Warrant is exercisable, provided that (i) at the time of such election there is a sufficient number of authorized but unissued and otherwise unreserved shares of non-voting common stock and (ii) the Company consents to such election. The outstanding Pre-funded Warrants to purchase shares of common stock are exercisable at any time after their original issuance. However, the Company may not effect the exercise of any Pre-funded Warrants, and a holder will not be entitled to exercise any portion of any Pre-funded Warrants that, upon giving effect to such exercise, would cause: (i) the aggregate number of shares of the Company’s common stock beneficially owned by such holder (together with its affiliates) to exceed 9.99 % of the number of shares of the Company’s common stock outstanding immediately after giving effect to the exercise; or (ii) the combined voting power of the Company’s securities beneficially owned by such holder (together with its affiliates) to exceed 9.99 % of the combined voting power of all of the Company’s securities outstanding immediately after giving effect to the exercise, as such percentage ownership is determined in accordance with the terms of the Pre-funded Warrants. However, any holder of a Pre-funded Warrant may increase or decrease such percentage to any other percentage not in excess of 19.99 % upon at least 61 days ’ prior notice from the holder to the Company. As of September 30, 2021 , no shares underlying the Pre-funded Warrants had been exercised and all of the outstanding Pre-funded Warrants are included in the weighted-average number of shares of common stock used to calculate net loss per share attributable to common stockholders (see “Note 9 Net Loss Per Share Attributable to Common Stockholder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tock-Based Compensation</t>
        </is>
      </c>
      <c r="B1" s="2" t="inlineStr">
        <is>
          <t>9 Months Ended</t>
        </is>
      </c>
    </row>
    <row r="2">
      <c r="B2" s="2" t="inlineStr">
        <is>
          <t>Sep. 30, 2021</t>
        </is>
      </c>
    </row>
    <row r="3">
      <c r="A3" s="3" t="inlineStr">
        <is>
          <t>Disclosure Of Compensation Related Costs Sharebased Payments [Abstract]</t>
        </is>
      </c>
    </row>
    <row r="4">
      <c r="A4" s="4" t="inlineStr">
        <is>
          <t>Stock-Based Compensation</t>
        </is>
      </c>
      <c r="B4" s="4" t="inlineStr">
        <is>
          <t>Note 8. Stock-Based Compensation Stock-Based Compensation Expense S tock-based compensation expense was as follows (in thousands):
Three Months Ended Nine Months Ended
September 30, September 30,
2021 2020 2021 2020
Research and development $ 3,095 $ 1,244 $ 7,605 $ 2,957
General and administrative 3,117 1,350 9,720 2,915
Total stock-based compensation expense $ 6,212 $ 2,594 $ 17,325 $ 5,872 Stock Options The following table summarizes stock option activity :
Outstanding Options
Shares Weighted- Weighted-
Balance—December 31, 2020 2,926,560 $ 15.54 7.8
Granted 1,337,272 $ 81.93
Exercised ( 370,901 ) $ 5.99
Cancelled ( 226,422 ) $ 59.49
Balance—September 30, 2021 3,666,509 $ 38.01 7.6
Exercisable—September 30, 2021 1,755,302 $ 15.44 6.1 The fair value of employee stock options was estimated using the following weighted-average assumptions:
Three Months Ended Nine Months Ended
September 30, September 30,
2021 2020 2021 2020
Expected term in years 6.1 6.1 6.0 6.0
Expected volatility 87.1 % 87.2 % 88.1 % 84.0 %
Risk-free interest rate 1.0 % 0.4 % 0.9 % 1.1 %
Dividend yield — — — —
Weighted average fair value of share-based $ 53.11 $ 40.50 $ 59.52 $ 30.50 Restricted Stock Units (RSUs) During the nine months ended September 30, 2021, the Company granted 2,898 shares of RSUs with a weighted-average grant date fair value of $ 75.22 per share to certain members of the Company’s Board of Directors under the Company’s Outside Director Compensation Policy. These RSUs were fully vested upon issuance. For the nine months ended September 30, 2021, the Company recognized $ 0.3 million in stock-based compensation expense related to these award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et Loss Per Share Attributable to Common Stockholders</t>
        </is>
      </c>
      <c r="B1" s="2" t="inlineStr">
        <is>
          <t>9 Months Ended</t>
        </is>
      </c>
    </row>
    <row r="2">
      <c r="B2" s="2" t="inlineStr">
        <is>
          <t>Sep. 30, 2021</t>
        </is>
      </c>
    </row>
    <row r="3">
      <c r="A3" s="3" t="inlineStr">
        <is>
          <t>Earnings Per Share [Abstract]</t>
        </is>
      </c>
    </row>
    <row r="4">
      <c r="A4" s="4" t="inlineStr">
        <is>
          <t>Net Loss Per Share Attributable to Common Stockholders</t>
        </is>
      </c>
      <c r="B4" s="4" t="inlineStr">
        <is>
          <t xml:space="preserve">Note 9. Net Loss Per Share Attributable to Common Stockholders The following table sets forth the computation of the basic and diluted net loss per share (in thousands except share and per share data):
Three Months Ended Nine Months Ended
September 30, September 30,
2021 2020 2021 2020
Numerator:
Net loss $ ( 44,164 ) $ ( 20,270 ) $ ( 114,522 ) $ ( 56,733 )
Denominator:
Weighted average common shares outstanding used (1) 33,438,477 30,646,729 33,380,143 30,563,614
Net loss per share attributable to common stockholders $ ( 1.32 ) $ ( 0.66 ) $ ( 3.43 ) $ ( 1.86 ) (1) Includes shares of common stock into which Pre-funded Warrants may be exercised. See Note 7 – Pre-Funded Warrants. Since the Company was in a loss position for all periods presented, basic net loss per share is the same as diluted net loss per share for all periods as the inclusion of all common stock equivalents outstanding, with the exception of Pre-funded Warrants, would have been anti-dilutive. Potentially dilutive securities that were not included in the diluted per share calculations because they would be anti-dilutive were as follows:
September 30,
2021 2020
Stock options 3,666,509 2,942,843
Estimated shares issuable under the employee stock purchase plan 9,959 6,556
Total 3,676,468 2,949,399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1</t>
        </is>
      </c>
    </row>
    <row r="3">
      <c r="A3" s="3" t="inlineStr">
        <is>
          <t>Commitments And Contingencies Disclosure [Abstract]</t>
        </is>
      </c>
    </row>
    <row r="4">
      <c r="A4" s="4" t="inlineStr">
        <is>
          <t>Commitments and Contingencies</t>
        </is>
      </c>
      <c r="B4" s="4" t="inlineStr">
        <is>
          <t>Note 10. Commitments and Contingencies Operating Leases The Company leases its headquarters with its main offices and laboratory facilities in Mountain View, California under three lease agreements; a lease for premises on Ellis Street ("Ellis lease") that ends in September 2023 , a lease for premises on 345 Middlefield Road ("345 Middlefield lease") that ends in September 2024 , and a lease with two premises on 325 E. Middlefield Road and 265 N. Whisman Road ("Middlefield/Whisman lease") that ends in June 2032 . In March 2021, the Company entered into the Ellis lease agreement for additional office and laboratory space in Mountain View, California, which commenced on March 22, 2021 and expires in September 2023 . In July 2021, the Company entered into a lease amendment to extend the duration of the Middlefield/Whisman lease through June 2032. The Company accounted for this amendment as a lease modification and remeasured the lease, which resulted in an increase of $ 17.5 million to the right-of-use operating lease asset and lease liability. The Company determined the incremental borrowing rate for these lease agreements based on an analysis of corporate bond yields with a credit rating similar to the Company’s. Information related to the Company’s ROU assets and related lease liabilities were as follows (dollar amounts in thousands):
Three Months Ended Nine Months Ended
September 30, September 30,
2021 2020 2021 2020
Cash paid for operating lease liabilities $ 1,095 $ 755 $ 2,709 $ 2,245
Operating lease cost 1,191 767 2,933 2,301
Variable lease cost 74 57 211 171
September 30, December 31,
Current operating lease liabilities $ 3,177 $ 2,667
Non-current operating lease liabilities 26,202 9,577
Weighted average remaining lease term (in years) 9.5 4.1
Weighted average discount rate 4.5 % 3.8 % Maturities of lease liabilities as of September 30, 2021 were as follows (in thousands):
Operating
Lease
Year Ending December 31, Commitments
2021 (remaining three months) $ 1,098
2022 4,464
2023 4,390
2024 3,554
2025 2,806
Thereafter 20,393
Total future undiscounted lease payments 36,705
Less imputed interest ( 7,326 )
Total lease liabilities $ 29,379 Legal Proceedings The Company, from time to time, may be party to litigation arising in the ordinary course of business. The Company was not subject to any material legal proceedings during the nine months ended September 30, 2021 and, to the best of its knowledge, no material legal proceedings are currently pending or threatened. Indemnification The Company enters into standard indemnification arrangements in the ordinary course of business. Pursuant to these arrangements, the Company indemnifies, holds harmless and agrees to reimburse the indemnified parties for losses suffered or incurred by the indemnified party, in connection with any trade secret, copyright, patent or other intellectual property infringement claim by any third party with respect to its technology. The term of these indemnification agreements is generally perpetual any time after the execution of the agreement. The maximum potential amount of future payments the Company could be required to make under these arrangements is not determinable. The Company has never incurred costs to defend lawsuits or settle claims related to these indemnification agreements. As a result, the Company believes the fair value of these agreements is not material. The Company has also entered into indemnification agreements with its directors and officers that may require the Company to indemnify its directors and officers against liabilities that may arise by reason of their status or service as directors or officers to the fullest extent permitted by Delaware corporate law. The Company currently has directors’ and officers’ insuranc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1</t>
        </is>
      </c>
    </row>
    <row r="3">
      <c r="A3" s="3" t="inlineStr">
        <is>
          <t>Related Party Transactions [Abstract]</t>
        </is>
      </c>
    </row>
    <row r="4">
      <c r="A4" s="4" t="inlineStr">
        <is>
          <t>Related Party Transactions</t>
        </is>
      </c>
      <c r="B4" s="4" t="inlineStr">
        <is>
          <t xml:space="preserve">Note 11. Related Party Transactions In December 2020, Tops ø e Holding A/S (previously known as Haldor Tops ø e Holding A/S) purchased an additional 111,111 shares of common stock in connection with the 2020 Public Offering. As a result of these events, the Tops ø e Holding A/S owned 10,400,564 shares of common stock and 2,269,838 shares of non-voting common stock upon the closing of the 2020 Public Offering. Additionally, in connection with the 2020 Public Offering the Company issued Pre-funded Warrants to two separate related party affiliate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68" customWidth="1" min="1" max="1"/>
    <col width="80" customWidth="1" min="2" max="2"/>
  </cols>
  <sheetData>
    <row r="1">
      <c r="A1" s="1" t="inlineStr">
        <is>
          <t>Summary of Significant Accounting Policies (Policies)</t>
        </is>
      </c>
      <c r="B1" s="2" t="inlineStr">
        <is>
          <t>9 Months Ended</t>
        </is>
      </c>
    </row>
    <row r="2">
      <c r="B2" s="2" t="inlineStr">
        <is>
          <t>Sep. 30, 2021</t>
        </is>
      </c>
    </row>
    <row r="3">
      <c r="A3" s="3" t="inlineStr">
        <is>
          <t>Accounting Policies [Abstract]</t>
        </is>
      </c>
    </row>
    <row r="4">
      <c r="A4" s="4" t="inlineStr">
        <is>
          <t>Description of the Business</t>
        </is>
      </c>
      <c r="B4" s="4" t="inlineStr">
        <is>
          <t>Description of the Business IGM Biosciences, Inc. (the Company) was incorporated in the state of Delaware in August 1993 under the name Palingen, Inc. and the name was subsequently changed to IGM Biosciences, Inc. in 2010. The Company’s headquarters are in Mountain View, California. IGM Biosciences, Inc. is a biotechnology company engaged in the development of IgM antibody therapeutics for the treatment of multiple diseases.</t>
        </is>
      </c>
    </row>
    <row r="5">
      <c r="A5" s="4" t="inlineStr">
        <is>
          <t>Basis of Presentation</t>
        </is>
      </c>
      <c r="B5" s="4" t="inlineStr">
        <is>
          <t>Basis of Presentation The accompanying unaudited condensed consolidated financial statements have been prepared in accordance with generally accepted accounting principles in the United States of America ( GAAP) and applicable rules and regulations of the Securities and Exchange Commission (SEC) regarding interim financial reporting. As permitted under those rules, certain footnotes or other financial information that are normally required by GAAP have been condensed or omitted, and accordingly the balance sheet as of December 31, 2020 has been derived from the audited financial statements at that date but does not include all of the information required by GAAP for complete financial statements. These unaudited interim condensed consolidated financial statements have been prepared on the same basis as the Company’s annual financial statements and, in the opinion of management, reflect all adjustments, consisting only of normal recurring adjustments which are necessary for a fair statement of the Company’s financial information. The interim results of operations for the three and nine months ended September 30, 2021 are not necessarily indicative of the results to be expected for the year ending December 31, 2021 or for any other interim period or for any other future year. The accompanying unaudited condensed consolidated financial statements include the accounts for our wholly owned subsidiaries. All intercompany accounts and transactions have been eliminated in consolidation. The accompanying interim unaudited condensed consolidated financial statements should be read in conjunction with the audited financial statements and the related notes thereto for the year ended December 31, 2020, included in the Company’s Annual Report on Form 10-K filed with the SEC on March 30, 2021 .</t>
        </is>
      </c>
    </row>
    <row r="6">
      <c r="A6" s="4" t="inlineStr">
        <is>
          <t>Follow-on Offering</t>
        </is>
      </c>
      <c r="B6" s="4" t="inlineStr">
        <is>
          <t>Follow-on Offering On November 12, 2020, the Company’s registration statement on Form S-3 ( File No. 333-249863) was declared effective by the Securities and Exchange Commission (the SEC). On December 11, 2020, pursuant to the Form S-3 that was filed, the Company completed a public offering (2020 Public Offering) of 1,221,224 shares of its common stock, which included the exercise of the underwriters’ option to purchase 333,333 shares in full, and pre-funded warrants to purchase an additional 1,334,332 shares of common stock (Pre-funded Warrants). The Pre-funded Warrants were issued to two separate related party affiliates. The public offering price of common stock was $ 90.00 per share and the public offering price of each Pre-funded Warrant was $ 89.99 , with each Pre-funded Warrant having an exercise price of $ 0.01 . After deducting underwriting discounts and commissions and offering costs paid or payable by the Company of approximately $ 14.6 million, the net proceeds from the 2020 Public Offering were approximately $ 215.4 million.</t>
        </is>
      </c>
    </row>
    <row r="7">
      <c r="A7" s="4" t="inlineStr">
        <is>
          <t>Liquidity</t>
        </is>
      </c>
      <c r="B7" s="4" t="inlineStr">
        <is>
          <t xml:space="preserve">Liquidity The Company has incurred net operating losses and negative cash flows from operations since its inception and had an accumulated deficit of $ 303.1 million as of September 30, 2021. As of September 30, 2021, the Company had cash and investments of $ 265.6 million . Management believes that the existing financial resources are sufficient to continue operating activities at least one year past the issuance date of these financial statements. The Company has historically financed its operations primarily through the sale of common stock and Pre-funded Warrants in its public offerings and the sale of convertible preferred stock and the issuance of unsecured promissory notes in private placements. To date, none of the Company’s product candidates have been approved for sale, and the Company has not generated any revenue since inception. Management expects operating losses to continue and increase for the foreseeable future, as the Company progresses into clinical development activities for its lead product candidates. The Company’s prospects are subject to risks, expenses and uncertainties frequently encountered by companies in the biotechnology industry as discussed below. While the Company has been able to raise multiple rounds of financing, there can be no assurance that in the event the Company requires additional financing, such financing will be available on terms which are favorable or at all. Failure to raise sufficient capital when needed or generate sufficient cash flow from operations would impact our ability to pursue our business strategies and could require us to delay, scale back or discontinue one or more of our product development programs, or other aspects of our business objectives. </t>
        </is>
      </c>
    </row>
    <row r="8">
      <c r="A8" s="4" t="inlineStr">
        <is>
          <t>Use of Estimates</t>
        </is>
      </c>
      <c r="B8" s="4" t="inlineStr">
        <is>
          <t>Use of Estimates The preparation of financial statements in conformity with GAAP requires management to make estimates and assumptions that affect the amounts reported in the financial statements and accompanying notes. On an ongoing basis, the Company evaluates its estimates, including, but not limited to, those related to investments, manufacturing accruals, accrued research and development expenses, fair value of common stock, stock-based compensation, operating lease right-of-use (ROU) assets and liabilities, income tax uncertainties and the valuation of deferred tax assets. The Company bases its estimates on its historical experience and also on assumptions that it believes are reasonable; however, actual results could significantly differ from those estimates.</t>
        </is>
      </c>
    </row>
    <row r="9">
      <c r="A9" s="4" t="inlineStr">
        <is>
          <t>Concentration of Credit Risk and Other Risks and Uncertainties</t>
        </is>
      </c>
      <c r="B9" s="4" t="inlineStr">
        <is>
          <t>Concentration of Credit Risk and Other Risks and Uncertainties Financial instruments that potentially subject the Company to a concentration of credit risk consist primarily of cash and investments. The Company invests in money market funds, U.S. Treasury securities, corporate bonds, commercial paper, and U.S. government agency securities. The Company maintains bank deposits in federally insured financial institutions and these deposits may exceed federally insured limits. The Company is exposed to credit risk in the event of a default by the financial institutions holding its cash and issuers of investments to the extent recorded on the balance sheets. The Company’s investment policy limits investments to money market funds, certain types of debt securities issued by the U.S. Government and its agencies, corporate debt, and commercial paper, and places restrictions on the credit ratings, maturities and concentration by type and issuer. The Company has not experienced any losses on its deposits of cash and investments. The Company’s future results of operations involve a number of other risks and uncertainties. Factors that could affect the Company’s future operating results and cause actual results to vary materially from expectations include, but are not limited to, the Company’s early stages of clinical drug development; uncertainties related to the use of engineered IgM antibodies, which is a novel and unproven therapeutic approach; the Company’s ability to advance product candidates into, and successfully complete, clinical trials on the timelines it projects; the Company’s ability to adequately demonstrate sufficient safety and efficacy of its product candidates; the Company’s ability to enroll patients in its ongoing and future clinical trials; the Company’s ability to successfully manufacture and supply its product candidates for clinical trials; the Company’s ability to obtain additional capital to finance its operations; uncertainties related to the projections of the size of patient populations suffering from the diseases the Company is targeting; the Company’s ability to obtain, maintain, and protect its intellectual property rights; developments relating to the Company’s competitors and its industry, including competing product candidates and therapies; general economic and market conditions; and other risks and uncertainties, including those more fully described in the “Risk Factors” section of this Quarterly Report on Form 10-Q. The Company’s product candidates will require approvals from the U.S. Food and Drug Administration (FDA) and comparable foreign regulatory agencies prior to commercial sales in their respective jurisdictions. There can be no assurance that any product candidates will receive the necessary approvals. If the Company was denied approval, approval was delayed or the Company was unable to maintain approval for any product candidate, it could have a materially adverse impact on the Company.</t>
        </is>
      </c>
    </row>
    <row r="10">
      <c r="A10" s="4" t="inlineStr">
        <is>
          <t>Cash and Cash Equivalents</t>
        </is>
      </c>
      <c r="B10" s="4" t="inlineStr">
        <is>
          <t xml:space="preserve">Cash and Cash Equivalents The Company considers all highly liquid investments with original maturities of three months or less from the date of purchase to be cash and cash equivalents. Cash equivalents consist primarily of amounts invested in money market accounts and are stated at fair value. </t>
        </is>
      </c>
    </row>
    <row r="11">
      <c r="A11" s="4" t="inlineStr">
        <is>
          <t>Investments</t>
        </is>
      </c>
      <c r="B11" s="4" t="inlineStr">
        <is>
          <t>Investments The Company’s investments have been classified and accounted for as available-for-sale securities. Fixed income securities consist of U.S. Treasury securities, U.S. government agency securities, corporate debt, and commercial paper. The specific identification method is used to determine the cost basis of fixed income securities sold. These securities are recorded on the condensed balance sheets at fair value. Unrealized gains and losses on these securities are included as a separate component of accumulated other comprehensive income. The cost of investment securities is adjusted for amortization of premiums and accretion of discounts to maturity. Such amortization and accretion are included in other income, net. Realized gains and losses and declines in fair value judged to be other-than-temporary, if any, are also included in other income, net. The Company evaluates securities for other-than-temporary impairment at the balance sheet date. Declines in fair value determined to be other-than-temporary are also included in other income, net. The Company classifies its investments as short or long term primarily based on the remaining contractual maturity of the securities.</t>
        </is>
      </c>
    </row>
    <row r="12">
      <c r="A12" s="4" t="inlineStr">
        <is>
          <t>Property, Plant and Equipment</t>
        </is>
      </c>
      <c r="B12" s="4" t="inlineStr">
        <is>
          <t>Property, Plant and Equipment Property, plant and equipment are stated at cost, less accumulated depreciation and amortization. Depreciation is determined using the straight-line method over the estimated useful lives of the respective assets, generally three to five years . Leasehold improvements are amortized using the straight-line method over the shorter of the lease term or the estimated useful economic lives of the related assets. Upon retirement or sale of the assets, the cost and related accumulated depreciation and amortization are removed from the balance sheet and the resulting gain or loss are recorded to the statements of operations. Repairs and maintenance are charged to the statements of operations as incurred.</t>
        </is>
      </c>
    </row>
    <row r="13">
      <c r="A13" s="4" t="inlineStr">
        <is>
          <t>Research and Development Expenses</t>
        </is>
      </c>
      <c r="B13" s="4" t="inlineStr">
        <is>
          <t>Research and Development Expenses The Company expenses research and development costs as they are incurred. Research and development expenses consist primarily of: (i) personnel-related expenses, including salaries, benefits and stock-based compensation expense, for personnel in the Company’s research and development functions; (ii) fees paid to third parties such as contractors, consultants and contract research organizations (CROs), for conducting clinical trials, animal studies, and other costs related to clinical and preclinical testing; (iii) costs related to acquiring and manufacturing research and clinical trial materials, including under agreements with third parties such as contract manufacturing organizations (CMOs), and other vendors; (iv) costs related to the preparation of regulatory submissions; (v) expenses related to laboratory supplies and services; (vi) fees under license agreements where no alternative future use exists; and (vii) depreciation of equipment and facilities expenses.</t>
        </is>
      </c>
    </row>
    <row r="14">
      <c r="A14" s="4" t="inlineStr">
        <is>
          <t>Accrued Research and Development Expenses</t>
        </is>
      </c>
      <c r="B14" s="4" t="inlineStr">
        <is>
          <t>Accrued Research and Development Expenses The Company records accruals for estimated costs of research, preclinical studies, clinical trials, and manufacturing, which are significant components of research and development expenses. A substantial portion of the Company’s ongoing research and development activities is conducted by third-party service providers, CROs and CMOs. The Company’s contracts with CROs generally include pass-through fees such as costs related to animal studies and safety tests, regulatory expenses, investigator fees, travel costs and other miscellaneous costs, including shipping and printing fees. The Company’s contracts with the CMOs generally include fees such as initiation fees, reservation fees, verification run costs, materials and reagents expenses, taxes, etc. The financial terms of these contracts are subject to negotiations, which vary from contract to contract and may result in payment flows that do not match the periods over which materials or services are provided to the Company under such contracts. The Company accrues the costs incurred under agreements with these third parties based on estimates of actual work completed in accordance with the respective agreements. The Company determines the estimated costs through discussions with internal personnel and external service providers as to the progress, or stage of completion or actual timeline (start-date and end-date) of the services and the agreed-upon fees to be paid for such services. In the event the Company makes advance payments, the payments are recorded as a prepaid expense and recognized as the services are performed. As actual costs become known, the Company adjusts its accruals. Although the Company does not expect its estimates to be materially different from amounts actually incurred, such estimates for the status and timing of services performed relative to the actual status and timing of services performed may vary and could result in the Company reporting amounts that are too high or too low in any particular period. The Company’s accrual is dependent, in part, upon the receipt of timely and accurate reporting from CROs and other third-party vendors. Variations in the assumptions used to estimate accruals including, but not limited to, the number of patients enrolled, the rate of patient enrollment and the actual services performed, may vary from the Company’s estimates, resulting in adjustments to clinical trial expenses in future periods. Changes in these estimates that result in material changes to the Company’s accruals could materially affect its financial condition and results of operations. Through September 30, 2021 , there have been no material differences from the Company’s estimated accrued research and development expenses to actual expenses.</t>
        </is>
      </c>
    </row>
    <row r="15">
      <c r="A15" s="4" t="inlineStr">
        <is>
          <t>Acquired In-Process Research and Development Expenses</t>
        </is>
      </c>
      <c r="B15" s="4" t="inlineStr">
        <is>
          <t>Acquired In-Process Research and Development Expenses The Company has entered into agreements (See Note 5 – License Agreements) with third parties to acquire the rights to develop and potentially commercialize certain products. Such agreements generally require an initial payment by the Company when the contract is executed. The purchase of license rights for use in research and development activities, including product development, are expensed as incurred and are classified as research and development expense. Additionally, the Company may be obligated to make future royalty payments in the event the Company commercializes the technology and achieves a certain sales volume. In accordance with Financial Accounting Standards Board (FASB) Accounting Standard Codification (ASC) Topic 730, “Research and Development”, (ASC 730), expenditures for research and development, including upfront licensing fees and milestone payments associated with products not yet been approved by the FDA, are charged to research and development expense as incurred. Future contract milestone and /or royalty payments will be recognized as expense after the achievement of the milestone and the corresponding milestone payment is legally due.</t>
        </is>
      </c>
    </row>
    <row r="16">
      <c r="A16" s="4" t="inlineStr">
        <is>
          <t>Contingent Considerations</t>
        </is>
      </c>
      <c r="B16" s="4" t="inlineStr">
        <is>
          <t>Contingent Consideration Certain agreements (See Note 5 – License Agreements) the Company enters into involve the potential payment of future consideration that is contingent upon certain performance and revenue milestones being achieved. Contingent consideration obligations incurred in connection with the purchase of license rights for use in research and development activities are recorded when legally due.</t>
        </is>
      </c>
    </row>
    <row r="17">
      <c r="A17" s="4" t="inlineStr">
        <is>
          <t>Stock-Based Compensation</t>
        </is>
      </c>
      <c r="B17" s="4" t="inlineStr">
        <is>
          <t>Stock-Based Compensation The Company accounts for stock-based compensation by measuring and recognizing compensation expense for all share-based awards made to employees, non-employees and directors based on estimated grant-date fair values. The Company uses the straight-line method to allocate compensation cost to reporting periods over the requisite service period, which is generally the vesting period, and estimates the fair value of share-based awards to employees and directors using the Black-Scholes option-pricing model. If the service inception date precedes the grant date, the Company accrues for the stock-based compensation based on the fair value at the reporting date. The Company accounts for forfeitures as they occur. The fair value of each purchase under the employee stock purchase plan (ESPP) is estimated at the beginning of the offering period using the Black-Scholes option pricing model and recorded as expense over the service period using the straight-line method.</t>
        </is>
      </c>
    </row>
    <row r="18">
      <c r="A18" s="4" t="inlineStr">
        <is>
          <t>Net Loss Per Share</t>
        </is>
      </c>
      <c r="B18" s="4" t="inlineStr">
        <is>
          <t>Net Loss Per Share Basic net loss per share is calculated by dividing the net loss by the weighted-average number of shares of common stock (including non-voting common stock and Pre-funded Warrants) outstanding during the period, without consideration for all other common stock equivalents. Shares of common stock into which the Pre-funded Warrants may be exercised are considered outstanding for the purposes of computing net loss per share because the shares may be issued for little or no consideration, are fully vested, and are exercisable after the original issuance date. Diluted net loss per share is the same as basic net loss per share, since the effects of potentially dilutive securities are antidilutive given the net loss for each period presente d.</t>
        </is>
      </c>
    </row>
    <row r="19">
      <c r="A19" s="4" t="inlineStr">
        <is>
          <t>Leases</t>
        </is>
      </c>
      <c r="B19" s="4" t="inlineStr">
        <is>
          <t>Leases Under Accounting Standard Update (ASU) No. 2016-02, Leases (ASC 842) and its associated amendments, the Company determines if an arrangement is a lease at inception. In addition, the Company determines whether leases meet the classification criteria of a finance or operating lease at the lease commencement date considering: (1) whether the lease transfers ownership of the underlying asset to the lessee at the end of the lease term, (2) whether the lease grants the lessee an option to purchase the underlying asset that the lessee is reasonably certain to exercise, (3) whether the lease term is for a major part of the remaining economic life of the underlying asset, (4) whether the present value of the sum of the lease payments and residual value guaranteed by the lessee equals or exceeds substantially all of the fair value of the underlying asset, and (5) whether the underlying asset is of such a specialized nature that it is expected to have no alternative use to the lessor at the end of the lease term. As of September 30, 2021, the Company's lease population consisted of real estate. As of September 30, 2021, the Company did not have finance leases. Operating leases are included in operating lease ROU assets, lease liabilities, current, and lease liabilities, non-current in the Company’s condensed balance sheet. ROU assets represent the Company’s right to use an underlying asset for the lease term and lease liabilities represent the Company’s obligation to make lease payments arising from the lease. Operating lease ROU assets and liabilities are recognized at the lease commencement date based on the present value of lease payments over the lease term. In determining the present value of lease payments, the Company uses its incremental borrowing rate based on the information available at the lease commencement date if the rate implicit in the lease is not readily determinable. The Company determines the incremental borrowing rate based on an analysis of corporate bond yields with a credit rating similar to the Company. The determination of the Company’s incremental borrowing rate requires management judgment including the development of a synthetic credit rating and cost of debt as the Company currently does not carry any debt. The Company believes that the estimates used in determining the incremental borrowing rate are reasonable based upon current facts and circumstances. Applying different judgments to the same facts and circumstances could result in the estimated amounts to vary. The operating lease ROU assets also include adjustments for prepayments and accrued lease payments and exclude lease incentives. The Company’s lease terms may include options to extend or terminate the lease when it is reasonably certain that the Company will exercise such options. Operating lease cost is recognized on a straight-line basis over the expected lease term. V ariable lease costs represent payments that are dependent on usage, a rate or index. Variable lease cost primarily relates to common area maintenance charges. Lease agreements that include lease and non-lease components are accounted for as a single lease component. Lease agreements with a noncancelable term of less than 12 months are not recorded on the Company’s condensed balance sheet.</t>
        </is>
      </c>
    </row>
    <row r="20">
      <c r="A20" s="4" t="inlineStr">
        <is>
          <t>Recently Adopted Accounting Standards and Accounting Pronouncements</t>
        </is>
      </c>
      <c r="B20" s="4" t="inlineStr">
        <is>
          <t xml:space="preserve">Recently Adopted Accounting Standards In December 2019, the FASB issued ASU 2019-12, Income Taxes (Topic 740): Simplifying the Accounting for Income Taxes (ASU 2019-12), which is intended to simplify the accounting for income taxes. ASU 2019-12 removes certain exceptions to the general principles in Topic 740 and also clarifies and amends existing guidance to improve consistent application. The Company adopted this ASU as of January 1, 2021 and the adoption had no impact on its financial statements and related disclosures . Recently Issued Accounting Pronouncements In June 2016, the FASB issued ASU 2016-13, Financial Instruments – Credit Losses (Topic 326): Measurement of Credit Losses on Financial Instruments , which requires that financial assets measured at amortized cost be presented at the net amount expected to be collected. The measurement of expected credit losses is based on historical experience, current conditions, and reasonable and supportable forecasts that affect collectability. This ASU also eliminates the concept of “other-than-temporary” impairment when evaluating available-for-sale debt securities and instead focuses on determining whether any impairment is a result of a credit loss or other factors. An entity will recognize an allowance for credit losses on available-for-sale debt securities rather than an other-than-temporary impairment that reduces the cost basis of the investment. This ASU is effective for fiscal years beginning after December 15, 2022 and interim periods within those fiscal years. Early adoption is permitted. The Company is currently assessing the impact of this standard on its financial statements and related disclosure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Condensed Consolidated Balance Sheets (Unaudited) - USD ($) $ in Thousands</t>
        </is>
      </c>
      <c r="B1" s="2" t="inlineStr">
        <is>
          <t>Sep. 30, 2021</t>
        </is>
      </c>
      <c r="C1" s="2" t="inlineStr">
        <is>
          <t>Dec. 31, 2020</t>
        </is>
      </c>
    </row>
    <row r="2">
      <c r="A2" s="3" t="inlineStr">
        <is>
          <t>Current assets:</t>
        </is>
      </c>
    </row>
    <row r="3">
      <c r="A3" s="4" t="inlineStr">
        <is>
          <t>Cash and cash equivalents</t>
        </is>
      </c>
      <c r="B3" s="6" t="n">
        <v>165604</v>
      </c>
      <c r="C3" s="6" t="n">
        <v>241080</v>
      </c>
    </row>
    <row r="4">
      <c r="A4" s="4" t="inlineStr">
        <is>
          <t>Short-term investments</t>
        </is>
      </c>
      <c r="B4" s="5" t="n">
        <v>93907</v>
      </c>
      <c r="C4" s="5" t="n">
        <v>125189</v>
      </c>
    </row>
    <row r="5">
      <c r="A5" s="4" t="inlineStr">
        <is>
          <t>Prepaid expenses and other current assets</t>
        </is>
      </c>
      <c r="B5" s="5" t="n">
        <v>8899</v>
      </c>
      <c r="C5" s="5" t="n">
        <v>7003</v>
      </c>
    </row>
    <row r="6">
      <c r="A6" s="4" t="inlineStr">
        <is>
          <t>Total current assets</t>
        </is>
      </c>
      <c r="B6" s="5" t="n">
        <v>268410</v>
      </c>
      <c r="C6" s="5" t="n">
        <v>373272</v>
      </c>
    </row>
    <row r="7">
      <c r="A7" s="4" t="inlineStr">
        <is>
          <t>Property, plant and equipment, net</t>
        </is>
      </c>
      <c r="B7" s="5" t="n">
        <v>28230</v>
      </c>
      <c r="C7" s="5" t="n">
        <v>23226</v>
      </c>
    </row>
    <row r="8">
      <c r="A8" s="4" t="inlineStr">
        <is>
          <t>Long-term investments</t>
        </is>
      </c>
      <c r="B8" s="5" t="n">
        <v>6115</v>
      </c>
      <c r="C8" s="4" t="inlineStr">
        <is>
          <t xml:space="preserve"> </t>
        </is>
      </c>
    </row>
    <row r="9">
      <c r="A9" s="4" t="inlineStr">
        <is>
          <t>Operating lease right-of-use asset</t>
        </is>
      </c>
      <c r="B9" s="5" t="n">
        <v>28564</v>
      </c>
      <c r="C9" s="5" t="n">
        <v>11586</v>
      </c>
    </row>
    <row r="10">
      <c r="A10" s="4" t="inlineStr">
        <is>
          <t>Other assets</t>
        </is>
      </c>
      <c r="B10" s="5" t="n">
        <v>910</v>
      </c>
      <c r="C10" s="5" t="n">
        <v>548</v>
      </c>
    </row>
    <row r="11">
      <c r="A11" s="4" t="inlineStr">
        <is>
          <t>Total assets</t>
        </is>
      </c>
      <c r="B11" s="5" t="n">
        <v>332229</v>
      </c>
      <c r="C11" s="5" t="n">
        <v>408632</v>
      </c>
    </row>
    <row r="12">
      <c r="A12" s="3" t="inlineStr">
        <is>
          <t>Current liabilities:</t>
        </is>
      </c>
    </row>
    <row r="13">
      <c r="A13" s="4" t="inlineStr">
        <is>
          <t>Accounts payable</t>
        </is>
      </c>
      <c r="B13" s="5" t="n">
        <v>3345</v>
      </c>
      <c r="C13" s="5" t="n">
        <v>7924</v>
      </c>
    </row>
    <row r="14">
      <c r="A14" s="4" t="inlineStr">
        <is>
          <t>Accrued liabilities</t>
        </is>
      </c>
      <c r="B14" s="5" t="n">
        <v>13929</v>
      </c>
      <c r="C14" s="5" t="n">
        <v>6649</v>
      </c>
    </row>
    <row r="15">
      <c r="A15" s="4" t="inlineStr">
        <is>
          <t>Lease liabilities, current</t>
        </is>
      </c>
      <c r="B15" s="5" t="n">
        <v>3177</v>
      </c>
      <c r="C15" s="5" t="n">
        <v>2667</v>
      </c>
    </row>
    <row r="16">
      <c r="A16" s="4" t="inlineStr">
        <is>
          <t>Total current liabilities</t>
        </is>
      </c>
      <c r="B16" s="5" t="n">
        <v>20451</v>
      </c>
      <c r="C16" s="5" t="n">
        <v>17240</v>
      </c>
    </row>
    <row r="17">
      <c r="A17" s="4" t="inlineStr">
        <is>
          <t>Lease liabilities, non-current</t>
        </is>
      </c>
      <c r="B17" s="5" t="n">
        <v>26202</v>
      </c>
      <c r="C17" s="5" t="n">
        <v>9577</v>
      </c>
    </row>
    <row r="18">
      <c r="A18" s="4" t="inlineStr">
        <is>
          <t>Total liabilities</t>
        </is>
      </c>
      <c r="B18" s="5" t="n">
        <v>46653</v>
      </c>
      <c r="C18" s="5" t="n">
        <v>26817</v>
      </c>
    </row>
    <row r="19">
      <c r="A19" s="4" t="inlineStr">
        <is>
          <t>Commitments and contingencies (Note 10)</t>
        </is>
      </c>
      <c r="B19" s="4" t="inlineStr">
        <is>
          <t xml:space="preserve"> </t>
        </is>
      </c>
      <c r="C19" s="4" t="inlineStr">
        <is>
          <t xml:space="preserve"> </t>
        </is>
      </c>
    </row>
    <row r="20">
      <c r="A20" s="3" t="inlineStr">
        <is>
          <t>Stockholders' equity:</t>
        </is>
      </c>
    </row>
    <row r="21">
      <c r="A21" s="4" t="inlineStr">
        <is>
          <t>Preferred stock</t>
        </is>
      </c>
      <c r="B21" s="4" t="inlineStr">
        <is>
          <t xml:space="preserve"> </t>
        </is>
      </c>
      <c r="C21" s="4" t="inlineStr">
        <is>
          <t xml:space="preserve"> </t>
        </is>
      </c>
    </row>
    <row r="22">
      <c r="A22" s="4" t="inlineStr">
        <is>
          <t>Common stock, value</t>
        </is>
      </c>
      <c r="B22" s="5" t="n">
        <v>259</v>
      </c>
      <c r="C22" s="5" t="n">
        <v>255</v>
      </c>
    </row>
    <row r="23">
      <c r="A23" s="4" t="inlineStr">
        <is>
          <t>Additional paid-in-capital</t>
        </is>
      </c>
      <c r="B23" s="5" t="n">
        <v>588336</v>
      </c>
      <c r="C23" s="5" t="n">
        <v>570030</v>
      </c>
    </row>
    <row r="24">
      <c r="A24" s="4" t="inlineStr">
        <is>
          <t>Accumulated other comprehensive (loss) income</t>
        </is>
      </c>
      <c r="B24" s="5" t="n">
        <v>-1</v>
      </c>
      <c r="C24" s="5" t="n">
        <v>26</v>
      </c>
    </row>
    <row r="25">
      <c r="A25" s="4" t="inlineStr">
        <is>
          <t>Accumulated deficit</t>
        </is>
      </c>
      <c r="B25" s="5" t="n">
        <v>-303082</v>
      </c>
      <c r="C25" s="5" t="n">
        <v>-188560</v>
      </c>
    </row>
    <row r="26">
      <c r="A26" s="4" t="inlineStr">
        <is>
          <t>Total stockholders’ equity</t>
        </is>
      </c>
      <c r="B26" s="5" t="n">
        <v>285576</v>
      </c>
      <c r="C26" s="5" t="n">
        <v>381815</v>
      </c>
    </row>
    <row r="27">
      <c r="A27" s="4" t="inlineStr">
        <is>
          <t>Total liabilities and stockholders’ equity</t>
        </is>
      </c>
      <c r="B27" s="5" t="n">
        <v>332229</v>
      </c>
      <c r="C27" s="5" t="n">
        <v>408632</v>
      </c>
    </row>
    <row r="28">
      <c r="A28" s="4" t="inlineStr">
        <is>
          <t>Non-voting Common Stock</t>
        </is>
      </c>
    </row>
    <row r="29">
      <c r="A29" s="3" t="inlineStr">
        <is>
          <t>Stockholders' equity:</t>
        </is>
      </c>
    </row>
    <row r="30">
      <c r="A30" s="4" t="inlineStr">
        <is>
          <t>Common stock, value</t>
        </is>
      </c>
      <c r="B30" s="5" t="n">
        <v>64</v>
      </c>
      <c r="C30" s="5" t="n">
        <v>64</v>
      </c>
    </row>
    <row r="31">
      <c r="A31" s="4" t="inlineStr">
        <is>
          <t>Total stockholders’ equity</t>
        </is>
      </c>
      <c r="B31" s="6" t="n">
        <v>64</v>
      </c>
      <c r="C31" s="6" t="n">
        <v>6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80" customWidth="1" min="2" max="2"/>
  </cols>
  <sheetData>
    <row r="1">
      <c r="A1" s="1" t="inlineStr">
        <is>
          <t>Fair Value Measurement (Tables)</t>
        </is>
      </c>
      <c r="B1" s="2" t="inlineStr">
        <is>
          <t>9 Months Ended</t>
        </is>
      </c>
    </row>
    <row r="2">
      <c r="B2" s="2" t="inlineStr">
        <is>
          <t>Sep. 30, 2021</t>
        </is>
      </c>
    </row>
    <row r="3">
      <c r="A3" s="3" t="inlineStr">
        <is>
          <t>Fair Value Disclosures [Abstract]</t>
        </is>
      </c>
    </row>
    <row r="4">
      <c r="A4" s="4" t="inlineStr">
        <is>
          <t>Summary of Investments Measured and Recognized at Fair Value</t>
        </is>
      </c>
      <c r="B4" s="4" t="inlineStr">
        <is>
          <t xml:space="preserve">The following tables set forth the fair value of the Company’s financial assets, which consist of investments measured and recognized at fair value (in thousands):
September 30, 2021
Fair Value Amortized Gross Gross Fair Value
Included within cash and cash equivalents:
Money market funds Level 1 $ 152,150 $ — $ — $ 152,150
Commercial paper Level 2 10,999 — — 10,999
Included within short-term investments: —
U.S. Treasury securities Level 1 24,359 10 — 24,369
Corporate bonds Level 2 15,075 — ( 4 ) 15,071
Commercial paper Level 2 54,469 — ( 2 ) 54,467
U.S. government agency securities Level 2 — — — —
Included within long-term investments:
Corporate bonds Level 2 6,120 — ( 5 ) 6,115
Total $ 263,172 $ 10 $ ( 11 ) $ 263,171
December 31, 2020
Fair Value Amortized Gross Gross Fair Value
Included within cash and cash equivalents:
Money market funds Level 1 $ 135,257 $ — $ — $ 135,257
U.S. Treasury securities Level 1 73,494 1 — 73,495
U.S. government agency securities Level 2 30,783 — ( 1 ) 30,782
Included within short-term investments:
U.S. Treasury securities Level 1 71,795 2 — 71,797
Corporate bonds Level 2 6,876 1 — 6,877
Commercial paper Level 2 2,997 — — 2,997
U.S. government agency securities Level 2 43,495 23 — 43,518
Total $ 364,697 $ 27 $ ( 1 ) $ 364,723 </t>
        </is>
      </c>
    </row>
    <row r="5">
      <c r="A5" s="4" t="inlineStr">
        <is>
          <t>Summary of Contractual Maturities of Investments</t>
        </is>
      </c>
      <c r="B5" s="4" t="inlineStr">
        <is>
          <t xml:space="preserve">The following table presents the contractual maturities of the Company’s investments as of September 30, 2021 and December 31, 2020 (in thousands):
September 30, December 31,
2021 2020
Due in less than one year $ 257,056 $ 364,723
Due in more than one year 6,115 —
Total $ 263,171 $ 364,723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Balance Sheet Components (Tables)</t>
        </is>
      </c>
      <c r="B1" s="2" t="inlineStr">
        <is>
          <t>9 Months Ended</t>
        </is>
      </c>
    </row>
    <row r="2">
      <c r="B2" s="2" t="inlineStr">
        <is>
          <t>Sep. 30, 2021</t>
        </is>
      </c>
    </row>
    <row r="3">
      <c r="A3" s="3" t="inlineStr">
        <is>
          <t>Balance Sheet Related Disclosures [Abstract]</t>
        </is>
      </c>
    </row>
    <row r="4">
      <c r="A4" s="4" t="inlineStr">
        <is>
          <t>Schedule of Property, Plant and Equipment, Net</t>
        </is>
      </c>
      <c r="B4" s="4" t="inlineStr">
        <is>
          <t xml:space="preserve">Property, plant and equipment, net consists of the following (in thousands):
September 30, December 31,
2021 2020
Laboratory equipment $ 15,393 $ 7,125
Office equipment 497 212
Leasehold improvements 14,033 253
Construction in progress 3,777 17,925
Total property, plant and equipment, gross 33,700 25,515
Less: Accumulated depreciation ( 5,470 ) ( 2,289 )
Total property, plant and equipment, net $ 28,230 $ 23,226 </t>
        </is>
      </c>
    </row>
    <row r="5">
      <c r="A5" s="4" t="inlineStr">
        <is>
          <t>Schedule of Accrued Liabilities</t>
        </is>
      </c>
      <c r="B5" s="4" t="inlineStr">
        <is>
          <t xml:space="preserve">Accrued liabilities consisted of the following (in thousands):
September 30, December 31,
2021 2020
Accrued research and development materials and services $ 6,506 $ 1,509
Accrued professional services 1,130 163
Accrued compensation 5,778 4,925
Other 515 52
Total accrued liabilities $ 13,929 $ 6,649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Common Stock and Non-Voting Common Stock (Tables)</t>
        </is>
      </c>
      <c r="B1" s="2" t="inlineStr">
        <is>
          <t>9 Months Ended</t>
        </is>
      </c>
    </row>
    <row r="2">
      <c r="B2" s="2" t="inlineStr">
        <is>
          <t>Sep. 30, 2021</t>
        </is>
      </c>
    </row>
    <row r="3">
      <c r="A3" s="3" t="inlineStr">
        <is>
          <t>Stockholders Equity Note [Abstract]</t>
        </is>
      </c>
    </row>
    <row r="4">
      <c r="A4" s="4" t="inlineStr">
        <is>
          <t>Schedule of Number of Common Stock Reserved for Future Issuance</t>
        </is>
      </c>
      <c r="B4" s="4" t="inlineStr">
        <is>
          <t xml:space="preserve">The Company had reserved common stock, on an as-converted basis, for future issuance as follows:
September 30, December 31,
2021 2020
Stock options, issued and outstanding 3,666,509 2,926,560
Restricted stock units — 667
Stock options and restricted stock units, future issuance 3,228,118 3,054,127
Employee stock purchase plan, available for future grants 865,011 554,088
Pre-funded warrants (Note 7) 1,334,332 1,334,332
Total 9,093,970 7,869,774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9 Months Ended</t>
        </is>
      </c>
    </row>
    <row r="2">
      <c r="B2" s="2" t="inlineStr">
        <is>
          <t>Sep. 30, 2021</t>
        </is>
      </c>
    </row>
    <row r="3">
      <c r="A3" s="3" t="inlineStr">
        <is>
          <t>Disclosure Of Compensation Related Costs Sharebased Payments [Abstract]</t>
        </is>
      </c>
    </row>
    <row r="4">
      <c r="A4" s="4" t="inlineStr">
        <is>
          <t>Summary of Stock-Based Compensation Expense</t>
        </is>
      </c>
      <c r="B4" s="4" t="inlineStr">
        <is>
          <t xml:space="preserve">tock-based compensation expense was as follows (in thousands):
Three Months Ended Nine Months Ended
September 30, September 30,
2021 2020 2021 2020
Research and development $ 3,095 $ 1,244 $ 7,605 $ 2,957
General and administrative 3,117 1,350 9,720 2,915
Total stock-based compensation expense $ 6,212 $ 2,594 $ 17,325 $ 5,872 </t>
        </is>
      </c>
    </row>
    <row r="5">
      <c r="A5" s="4" t="inlineStr">
        <is>
          <t>Summary of Stock Option</t>
        </is>
      </c>
      <c r="B5" s="4" t="inlineStr">
        <is>
          <t xml:space="preserve">The following table summarizes stock option activity :
Outstanding Options
Shares Weighted- Weighted-
Balance—December 31, 2020 2,926,560 $ 15.54 7.8
Granted 1,337,272 $ 81.93
Exercised ( 370,901 ) $ 5.99
Cancelled ( 226,422 ) $ 59.49
Balance—September 30, 2021 3,666,509 $ 38.01 7.6
Exercisable—September 30, 2021 1,755,302 $ 15.44 6.1 </t>
        </is>
      </c>
    </row>
    <row r="6">
      <c r="A6" s="4" t="inlineStr">
        <is>
          <t>Summary of Fair Value of Employee Stock Options Estimated Weighted-average Assumptions</t>
        </is>
      </c>
      <c r="B6" s="4" t="inlineStr">
        <is>
          <t xml:space="preserve">The fair value of employee stock options was estimated using the following weighted-average assumptions:
Three Months Ended Nine Months Ended
September 30, September 30,
2021 2020 2021 2020
Expected term in years 6.1 6.1 6.0 6.0
Expected volatility 87.1 % 87.2 % 88.1 % 84.0 %
Risk-free interest rate 1.0 % 0.4 % 0.9 % 1.1 %
Dividend yield — — — —
Weighted average fair value of share-based $ 53.11 $ 40.50 $ 59.52 $ 30.5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Attributable to Common Stockholders (Tables)</t>
        </is>
      </c>
      <c r="B1" s="2" t="inlineStr">
        <is>
          <t>9 Months Ended</t>
        </is>
      </c>
    </row>
    <row r="2">
      <c r="B2" s="2" t="inlineStr">
        <is>
          <t>Sep. 30, 2021</t>
        </is>
      </c>
    </row>
    <row r="3">
      <c r="A3" s="3" t="inlineStr">
        <is>
          <t>Earnings Per Share [Abstract]</t>
        </is>
      </c>
    </row>
    <row r="4">
      <c r="A4" s="4" t="inlineStr">
        <is>
          <t>Schedule of Computation of Basic and Diluted Net Loss Per Share</t>
        </is>
      </c>
      <c r="B4" s="4" t="inlineStr">
        <is>
          <t>The following table sets forth the computation of the basic and diluted net loss per share (in thousands except share and per share data):
Three Months Ended Nine Months Ended
September 30, September 30,
2021 2020 2021 2020
Numerator:
Net loss $ ( 44,164 ) $ ( 20,270 ) $ ( 114,522 ) $ ( 56,733 )
Denominator:
Weighted average common shares outstanding used (1) 33,438,477 30,646,729 33,380,143 30,563,614
Net loss per share attributable to common stockholders $ ( 1.32 ) $ ( 0.66 ) $ ( 3.43 ) $ ( 1.86 ) (1) Includes shares of common stock into which Pre-funded Warrants may be exercised. See Note 7 – Pre-Funded Warrants.</t>
        </is>
      </c>
    </row>
    <row r="5">
      <c r="A5" s="4" t="inlineStr">
        <is>
          <t>Summary of Potentially Dilutive Securities Not Included in the Diluted Per Share Calculations</t>
        </is>
      </c>
      <c r="B5" s="4" t="inlineStr">
        <is>
          <t xml:space="preserve">Potentially dilutive securities that were not included in the diluted per share calculations because they would be anti-dilutive were as follows:
September 30,
2021 2020
Stock options 3,666,509 2,942,843
Estimated shares issuable under the employee stock purchase plan 9,959 6,556
Total 3,676,468 2,949,399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Commitments and Contingencies (Tables)</t>
        </is>
      </c>
      <c r="B1" s="2" t="inlineStr">
        <is>
          <t>9 Months Ended</t>
        </is>
      </c>
    </row>
    <row r="2">
      <c r="B2" s="2" t="inlineStr">
        <is>
          <t>Sep. 30, 2021</t>
        </is>
      </c>
    </row>
    <row r="3">
      <c r="A3" s="3" t="inlineStr">
        <is>
          <t>Commitments And Contingencies Disclosure [Abstract]</t>
        </is>
      </c>
    </row>
    <row r="4">
      <c r="A4" s="4" t="inlineStr">
        <is>
          <t>Schedule of ROU Assets and Related Lease Liabilities</t>
        </is>
      </c>
      <c r="B4" s="4" t="inlineStr">
        <is>
          <t>Information related to the Company’s ROU assets and related lease liabilities were as follows (dollar amounts in thousands):
Three Months Ended Nine Months Ended
September 30, September 30,
2021 2020 2021 2020
Cash paid for operating lease liabilities $ 1,095 $ 755 $ 2,709 $ 2,245
Operating lease cost 1,191 767 2,933 2,301
Variable lease cost 74 57 211 171
September 30, December 31,
Current operating lease liabilities $ 3,177 $ 2,667
Non-current operating lease liabilities 26,202 9,577
Weighted average remaining lease term (in years) 9.5 4.1
Weighted average discount rate 4.5 % 3.8 %</t>
        </is>
      </c>
    </row>
    <row r="5">
      <c r="A5" s="4" t="inlineStr">
        <is>
          <t>Schedule of Maturities of Lease Liabilities</t>
        </is>
      </c>
      <c r="B5" s="4" t="inlineStr">
        <is>
          <t xml:space="preserve">Maturities of lease liabilities as of September 30, 2021 were as follows (in thousands):
Operating
Lease
Year Ending December 31, Commitments
2021 (remaining three months) $ 1,098
2022 4,464
2023 4,390
2024 3,554
2025 2,806
Thereafter 20,393
Total future undiscounted lease payments 36,705
Less imputed interest ( 7,326 )
Total lease liabilities $ 29,379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Organization - Additional Information (Details) - USD ($) $ / shares in Units, $ in Thousands</t>
        </is>
      </c>
      <c r="B1" s="2" t="inlineStr">
        <is>
          <t>Dec. 11, 2020</t>
        </is>
      </c>
      <c r="C1" s="2" t="inlineStr">
        <is>
          <t>Sep. 30, 2021</t>
        </is>
      </c>
      <c r="D1" s="2" t="inlineStr">
        <is>
          <t>Dec. 31, 2020</t>
        </is>
      </c>
    </row>
    <row r="2">
      <c r="A2" s="3" t="inlineStr">
        <is>
          <t>Subsidiary Sale Of Stock [Line Items]</t>
        </is>
      </c>
    </row>
    <row r="3">
      <c r="A3" s="4" t="inlineStr">
        <is>
          <t>Pre-funded warrant, exercise price</t>
        </is>
      </c>
      <c r="B3" s="7" t="n">
        <v>0.01</v>
      </c>
    </row>
    <row r="4">
      <c r="A4" s="4" t="inlineStr">
        <is>
          <t>Accumulated deficit</t>
        </is>
      </c>
      <c r="C4" s="6" t="n">
        <v>303082</v>
      </c>
      <c r="D4" s="6" t="n">
        <v>188560</v>
      </c>
    </row>
    <row r="5">
      <c r="A5" s="4" t="inlineStr">
        <is>
          <t>Cash, and investments</t>
        </is>
      </c>
      <c r="C5" s="6" t="n">
        <v>265600</v>
      </c>
    </row>
    <row r="6">
      <c r="A6" s="4" t="inlineStr">
        <is>
          <t>Underwritten Public Offering</t>
        </is>
      </c>
    </row>
    <row r="7">
      <c r="A7" s="3" t="inlineStr">
        <is>
          <t>Subsidiary Sale Of Stock [Line Items]</t>
        </is>
      </c>
    </row>
    <row r="8">
      <c r="A8" s="4" t="inlineStr">
        <is>
          <t>Common stock, exercised by underwriters</t>
        </is>
      </c>
      <c r="B8" s="5" t="n">
        <v>333333</v>
      </c>
    </row>
    <row r="9">
      <c r="A9" s="4" t="inlineStr">
        <is>
          <t>Pre-funded warrant, exercise price</t>
        </is>
      </c>
      <c r="B9" s="7" t="n">
        <v>0.01</v>
      </c>
    </row>
    <row r="10">
      <c r="A10" s="4" t="inlineStr">
        <is>
          <t>Offering costs</t>
        </is>
      </c>
      <c r="B10" s="6" t="n">
        <v>14600</v>
      </c>
    </row>
    <row r="11">
      <c r="A11" s="4" t="inlineStr">
        <is>
          <t>Proceeds from common stock issuance</t>
        </is>
      </c>
      <c r="B11" s="6" t="n">
        <v>215400</v>
      </c>
    </row>
    <row r="12">
      <c r="A12" s="4" t="inlineStr">
        <is>
          <t>Underwritten Public Offering | Pre-funded Warrant</t>
        </is>
      </c>
    </row>
    <row r="13">
      <c r="A13" s="3" t="inlineStr">
        <is>
          <t>Subsidiary Sale Of Stock [Line Items]</t>
        </is>
      </c>
    </row>
    <row r="14">
      <c r="A14" s="4" t="inlineStr">
        <is>
          <t>Pre-funded warrants to purchase an additional shares of common stock</t>
        </is>
      </c>
      <c r="B14" s="5" t="n">
        <v>1334332</v>
      </c>
    </row>
    <row r="15">
      <c r="A15" s="4" t="inlineStr">
        <is>
          <t>Common stock, price per share</t>
        </is>
      </c>
      <c r="B15" s="7" t="n">
        <v>89.98999999999999</v>
      </c>
    </row>
    <row r="16">
      <c r="A16" s="4" t="inlineStr">
        <is>
          <t>Pre-funded warrant, exercise price</t>
        </is>
      </c>
      <c r="B16" s="7" t="n">
        <v>0.01</v>
      </c>
    </row>
    <row r="17">
      <c r="A17" s="4" t="inlineStr">
        <is>
          <t>Underwritten Public Offering | Common Stock</t>
        </is>
      </c>
    </row>
    <row r="18">
      <c r="A18" s="3" t="inlineStr">
        <is>
          <t>Subsidiary Sale Of Stock [Line Items]</t>
        </is>
      </c>
    </row>
    <row r="19">
      <c r="A19" s="4" t="inlineStr">
        <is>
          <t>Common stock, shares issued</t>
        </is>
      </c>
      <c r="B19" s="5" t="n">
        <v>1221224</v>
      </c>
    </row>
    <row r="20">
      <c r="A20" s="4" t="inlineStr">
        <is>
          <t>Common stock, price per share</t>
        </is>
      </c>
      <c r="B20" s="6" t="n">
        <v>90</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79" customWidth="1" min="1" max="1"/>
    <col width="15" customWidth="1" min="2" max="2"/>
  </cols>
  <sheetData>
    <row r="1">
      <c r="A1" s="1" t="inlineStr">
        <is>
          <t>Summary of Significant Accounting Policies - Additional Information (Details)</t>
        </is>
      </c>
      <c r="B1" s="2" t="inlineStr">
        <is>
          <t>9 Months Ended</t>
        </is>
      </c>
    </row>
    <row r="2">
      <c r="B2" s="2" t="inlineStr">
        <is>
          <t>Sep. 30, 2021</t>
        </is>
      </c>
    </row>
    <row r="3">
      <c r="A3" s="4" t="inlineStr">
        <is>
          <t>ASU No 2019-12</t>
        </is>
      </c>
    </row>
    <row r="4">
      <c r="A4" s="3" t="inlineStr">
        <is>
          <t>Summary Of Significant Accounting Policies [Line Items]</t>
        </is>
      </c>
    </row>
    <row r="5">
      <c r="A5" s="4" t="inlineStr">
        <is>
          <t>Change in accounting principle, accounting standards update, adopted</t>
        </is>
      </c>
      <c r="B5" s="4" t="inlineStr">
        <is>
          <t>true</t>
        </is>
      </c>
    </row>
    <row r="6">
      <c r="A6" s="4" t="inlineStr">
        <is>
          <t>Change in accounting principle, accounting standards update, adoption date</t>
        </is>
      </c>
      <c r="B6" s="4" t="inlineStr">
        <is>
          <t>Jan. 1,
		2021</t>
        </is>
      </c>
    </row>
    <row r="7">
      <c r="A7" s="4" t="inlineStr">
        <is>
          <t>Change in accounting principle, accounting standards update, immaterial effect</t>
        </is>
      </c>
      <c r="B7" s="4" t="inlineStr">
        <is>
          <t>true</t>
        </is>
      </c>
    </row>
    <row r="8">
      <c r="A8" s="4" t="inlineStr">
        <is>
          <t>Minimum</t>
        </is>
      </c>
    </row>
    <row r="9">
      <c r="A9" s="3" t="inlineStr">
        <is>
          <t>Summary Of Significant Accounting Policies [Line Items]</t>
        </is>
      </c>
    </row>
    <row r="10">
      <c r="A10" s="4" t="inlineStr">
        <is>
          <t>Property and equipment estimated useful life</t>
        </is>
      </c>
      <c r="B10" s="4" t="inlineStr">
        <is>
          <t>3 years</t>
        </is>
      </c>
    </row>
    <row r="11">
      <c r="A11" s="4" t="inlineStr">
        <is>
          <t>Maximum</t>
        </is>
      </c>
    </row>
    <row r="12">
      <c r="A12" s="3" t="inlineStr">
        <is>
          <t>Summary Of Significant Accounting Policies [Line Items]</t>
        </is>
      </c>
    </row>
    <row r="13">
      <c r="A13" s="4" t="inlineStr">
        <is>
          <t>Property and equipment estimated useful life</t>
        </is>
      </c>
      <c r="B13" s="4" t="inlineStr">
        <is>
          <t>5 year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Fair Value Measurement - Additional Information (Details) - Instrument</t>
        </is>
      </c>
      <c r="B1" s="2" t="inlineStr">
        <is>
          <t>Sep. 30, 2021</t>
        </is>
      </c>
      <c r="C1" s="2" t="inlineStr">
        <is>
          <t>Dec. 31, 2020</t>
        </is>
      </c>
    </row>
    <row r="2">
      <c r="A2" s="3" t="inlineStr">
        <is>
          <t>Fair Value Disclosures [Abstract]</t>
        </is>
      </c>
    </row>
    <row r="3">
      <c r="A3" s="4" t="inlineStr">
        <is>
          <t>Number of financial instruments classified as level 3</t>
        </is>
      </c>
      <c r="B3" s="5" t="n">
        <v>0</v>
      </c>
      <c r="C3" s="5" t="n">
        <v>0</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 Summary of Investments Measured and Recognized at Fair Value (Details) - USD ($) $ in Thousands</t>
        </is>
      </c>
      <c r="B1" s="2" t="inlineStr">
        <is>
          <t>Sep. 30, 2021</t>
        </is>
      </c>
      <c r="C1" s="2" t="inlineStr">
        <is>
          <t>Dec. 31, 2020</t>
        </is>
      </c>
    </row>
    <row r="2">
      <c r="A2" s="3" t="inlineStr">
        <is>
          <t>Fair Value Assets And Liabilities Measured On Recurring And Nonrecurring Basis [Line Items]</t>
        </is>
      </c>
    </row>
    <row r="3">
      <c r="A3" s="4" t="inlineStr">
        <is>
          <t>Amortized Cost</t>
        </is>
      </c>
      <c r="B3" s="6" t="n">
        <v>263172</v>
      </c>
      <c r="C3" s="6" t="n">
        <v>364697</v>
      </c>
    </row>
    <row r="4">
      <c r="A4" s="4" t="inlineStr">
        <is>
          <t>Gross Unrealized Gains</t>
        </is>
      </c>
      <c r="B4" s="5" t="n">
        <v>10</v>
      </c>
      <c r="C4" s="5" t="n">
        <v>27</v>
      </c>
    </row>
    <row r="5">
      <c r="A5" s="4" t="inlineStr">
        <is>
          <t>Gross Unrealized Losses</t>
        </is>
      </c>
      <c r="B5" s="5" t="n">
        <v>-11</v>
      </c>
      <c r="C5" s="5" t="n">
        <v>-1</v>
      </c>
    </row>
    <row r="6">
      <c r="A6" s="4" t="inlineStr">
        <is>
          <t>Fair Value</t>
        </is>
      </c>
      <c r="B6" s="5" t="n">
        <v>263171</v>
      </c>
      <c r="C6" s="5" t="n">
        <v>364723</v>
      </c>
    </row>
    <row r="7">
      <c r="A7" s="4" t="inlineStr">
        <is>
          <t>Fair Value, Recurring | Financial Assets Included Within Cash and Cash Equivalents | Money Market Funds | Level 1</t>
        </is>
      </c>
    </row>
    <row r="8">
      <c r="A8" s="3" t="inlineStr">
        <is>
          <t>Fair Value Assets And Liabilities Measured On Recurring And Nonrecurring Basis [Line Items]</t>
        </is>
      </c>
    </row>
    <row r="9">
      <c r="A9" s="4" t="inlineStr">
        <is>
          <t>Included within cash and cash equivalents, Amortized Cost</t>
        </is>
      </c>
      <c r="B9" s="5" t="n">
        <v>152150</v>
      </c>
      <c r="C9" s="5" t="n">
        <v>135257</v>
      </c>
    </row>
    <row r="10">
      <c r="A10" s="4" t="inlineStr">
        <is>
          <t>Included within cash and cash equivalents, Fair Value</t>
        </is>
      </c>
      <c r="B10" s="5" t="n">
        <v>152150</v>
      </c>
      <c r="C10" s="5" t="n">
        <v>135257</v>
      </c>
    </row>
    <row r="11">
      <c r="A11" s="4" t="inlineStr">
        <is>
          <t>Fair Value, Recurring | Financial Assets Included Within Cash and Cash Equivalents | U.S. Treasury Securities | Level 1</t>
        </is>
      </c>
    </row>
    <row r="12">
      <c r="A12" s="3" t="inlineStr">
        <is>
          <t>Fair Value Assets And Liabilities Measured On Recurring And Nonrecurring Basis [Line Items]</t>
        </is>
      </c>
    </row>
    <row r="13">
      <c r="A13" s="4" t="inlineStr">
        <is>
          <t>Included within cash and cash equivalents, Amortized Cost</t>
        </is>
      </c>
      <c r="C13" s="5" t="n">
        <v>73494</v>
      </c>
    </row>
    <row r="14">
      <c r="A14" s="4" t="inlineStr">
        <is>
          <t>Included within cash and cash equivalents, Gross Unrealized Gains</t>
        </is>
      </c>
      <c r="C14" s="5" t="n">
        <v>1</v>
      </c>
    </row>
    <row r="15">
      <c r="A15" s="4" t="inlineStr">
        <is>
          <t>Included within cash and cash equivalents, Fair Value</t>
        </is>
      </c>
      <c r="C15" s="5" t="n">
        <v>73495</v>
      </c>
    </row>
    <row r="16">
      <c r="A16" s="4" t="inlineStr">
        <is>
          <t>Fair Value, Recurring | Financial Assets Included Within Cash and Cash Equivalents | Commercial Paper | Level 2</t>
        </is>
      </c>
    </row>
    <row r="17">
      <c r="A17" s="3" t="inlineStr">
        <is>
          <t>Fair Value Assets And Liabilities Measured On Recurring And Nonrecurring Basis [Line Items]</t>
        </is>
      </c>
    </row>
    <row r="18">
      <c r="A18" s="4" t="inlineStr">
        <is>
          <t>Included within cash and cash equivalents, Amortized Cost</t>
        </is>
      </c>
      <c r="B18" s="5" t="n">
        <v>10999</v>
      </c>
    </row>
    <row r="19">
      <c r="A19" s="4" t="inlineStr">
        <is>
          <t>Included within cash and cash equivalents, Fair Value</t>
        </is>
      </c>
      <c r="B19" s="5" t="n">
        <v>10999</v>
      </c>
    </row>
    <row r="20">
      <c r="A20" s="4" t="inlineStr">
        <is>
          <t>Fair Value, Recurring | Financial Assets Included Within Cash and Cash Equivalents | U.S. Government Agency Securities | Level 2</t>
        </is>
      </c>
    </row>
    <row r="21">
      <c r="A21" s="3" t="inlineStr">
        <is>
          <t>Fair Value Assets And Liabilities Measured On Recurring And Nonrecurring Basis [Line Items]</t>
        </is>
      </c>
    </row>
    <row r="22">
      <c r="A22" s="4" t="inlineStr">
        <is>
          <t>Included within cash and cash equivalents, Amortized Cost</t>
        </is>
      </c>
      <c r="C22" s="5" t="n">
        <v>30783</v>
      </c>
    </row>
    <row r="23">
      <c r="A23" s="4" t="inlineStr">
        <is>
          <t>Included within cash and cash equivalents, Gross Unrealized Losses</t>
        </is>
      </c>
      <c r="C23" s="5" t="n">
        <v>-1</v>
      </c>
    </row>
    <row r="24">
      <c r="A24" s="4" t="inlineStr">
        <is>
          <t>Included within cash and cash equivalents, Fair Value</t>
        </is>
      </c>
      <c r="C24" s="5" t="n">
        <v>30782</v>
      </c>
    </row>
    <row r="25">
      <c r="A25" s="4" t="inlineStr">
        <is>
          <t>Fair Value, Recurring | Financial Assets Included Within Short-Term Investments | U.S. Treasury Securities | Level 1</t>
        </is>
      </c>
    </row>
    <row r="26">
      <c r="A26" s="3" t="inlineStr">
        <is>
          <t>Fair Value Assets And Liabilities Measured On Recurring And Nonrecurring Basis [Line Items]</t>
        </is>
      </c>
    </row>
    <row r="27">
      <c r="A27" s="4" t="inlineStr">
        <is>
          <t>Included within short-term/long-term investments, Amortized Cost</t>
        </is>
      </c>
      <c r="B27" s="5" t="n">
        <v>24359</v>
      </c>
      <c r="C27" s="5" t="n">
        <v>71795</v>
      </c>
    </row>
    <row r="28">
      <c r="A28" s="4" t="inlineStr">
        <is>
          <t>Included within short-term/long-term investments, Gross Unrealized Gains</t>
        </is>
      </c>
      <c r="B28" s="5" t="n">
        <v>10</v>
      </c>
      <c r="C28" s="5" t="n">
        <v>2</v>
      </c>
    </row>
    <row r="29">
      <c r="A29" s="4" t="inlineStr">
        <is>
          <t>Included within short-term/long-term investments, Fair Value</t>
        </is>
      </c>
      <c r="B29" s="5" t="n">
        <v>24369</v>
      </c>
      <c r="C29" s="5" t="n">
        <v>71797</v>
      </c>
    </row>
    <row r="30">
      <c r="A30" s="4" t="inlineStr">
        <is>
          <t>Fair Value, Recurring | Financial Assets Included Within Short-Term Investments | Commercial Paper | Level 2</t>
        </is>
      </c>
    </row>
    <row r="31">
      <c r="A31" s="3" t="inlineStr">
        <is>
          <t>Fair Value Assets And Liabilities Measured On Recurring And Nonrecurring Basis [Line Items]</t>
        </is>
      </c>
    </row>
    <row r="32">
      <c r="A32" s="4" t="inlineStr">
        <is>
          <t>Included within short-term/long-term investments, Amortized Cost</t>
        </is>
      </c>
      <c r="B32" s="5" t="n">
        <v>54469</v>
      </c>
      <c r="C32" s="5" t="n">
        <v>2997</v>
      </c>
    </row>
    <row r="33">
      <c r="A33" s="4" t="inlineStr">
        <is>
          <t>Included within short-term/long-term investments, Gross Unrealized Losses</t>
        </is>
      </c>
      <c r="B33" s="5" t="n">
        <v>-2</v>
      </c>
    </row>
    <row r="34">
      <c r="A34" s="4" t="inlineStr">
        <is>
          <t>Included within short-term/long-term investments, Fair Value</t>
        </is>
      </c>
      <c r="B34" s="5" t="n">
        <v>54467</v>
      </c>
      <c r="C34" s="5" t="n">
        <v>2997</v>
      </c>
    </row>
    <row r="35">
      <c r="A35" s="4" t="inlineStr">
        <is>
          <t>Fair Value, Recurring | Financial Assets Included Within Short-Term Investments | U.S. Government Agency Securities | Level 2</t>
        </is>
      </c>
    </row>
    <row r="36">
      <c r="A36" s="3" t="inlineStr">
        <is>
          <t>Fair Value Assets And Liabilities Measured On Recurring And Nonrecurring Basis [Line Items]</t>
        </is>
      </c>
    </row>
    <row r="37">
      <c r="A37" s="4" t="inlineStr">
        <is>
          <t>Included within short-term/long-term investments, Amortized Cost</t>
        </is>
      </c>
      <c r="B37" s="4" t="inlineStr">
        <is>
          <t xml:space="preserve"> </t>
        </is>
      </c>
      <c r="C37" s="5" t="n">
        <v>43495</v>
      </c>
    </row>
    <row r="38">
      <c r="A38" s="4" t="inlineStr">
        <is>
          <t>Included within short-term/long-term investments, Gross Unrealized Gains</t>
        </is>
      </c>
      <c r="C38" s="5" t="n">
        <v>23</v>
      </c>
    </row>
    <row r="39">
      <c r="A39" s="4" t="inlineStr">
        <is>
          <t>Included within short-term/long-term investments, Fair Value</t>
        </is>
      </c>
      <c r="B39" s="4" t="inlineStr">
        <is>
          <t xml:space="preserve"> </t>
        </is>
      </c>
      <c r="C39" s="5" t="n">
        <v>43518</v>
      </c>
    </row>
    <row r="40">
      <c r="A40" s="4" t="inlineStr">
        <is>
          <t>Fair Value, Recurring | Financial Assets Included Within Short-Term Investments | Corporate Bonds | Level 2</t>
        </is>
      </c>
    </row>
    <row r="41">
      <c r="A41" s="3" t="inlineStr">
        <is>
          <t>Fair Value Assets And Liabilities Measured On Recurring And Nonrecurring Basis [Line Items]</t>
        </is>
      </c>
    </row>
    <row r="42">
      <c r="A42" s="4" t="inlineStr">
        <is>
          <t>Included within short-term/long-term investments, Amortized Cost</t>
        </is>
      </c>
      <c r="B42" s="5" t="n">
        <v>15075</v>
      </c>
      <c r="C42" s="5" t="n">
        <v>6876</v>
      </c>
    </row>
    <row r="43">
      <c r="A43" s="4" t="inlineStr">
        <is>
          <t>Included within short-term/long-term investments, Gross Unrealized Gains</t>
        </is>
      </c>
      <c r="C43" s="5" t="n">
        <v>1</v>
      </c>
    </row>
    <row r="44">
      <c r="A44" s="4" t="inlineStr">
        <is>
          <t>Included within short-term/long-term investments, Gross Unrealized Losses</t>
        </is>
      </c>
      <c r="B44" s="5" t="n">
        <v>-4</v>
      </c>
    </row>
    <row r="45">
      <c r="A45" s="4" t="inlineStr">
        <is>
          <t>Included within short-term/long-term investments, Fair Value</t>
        </is>
      </c>
      <c r="B45" s="5" t="n">
        <v>15071</v>
      </c>
      <c r="C45" s="6" t="n">
        <v>6877</v>
      </c>
    </row>
    <row r="46">
      <c r="A46" s="4" t="inlineStr">
        <is>
          <t>Fair Value, Recurring | Financial Assets Included Within Long-Term Investments | Corporate Bonds | Level 2</t>
        </is>
      </c>
    </row>
    <row r="47">
      <c r="A47" s="3" t="inlineStr">
        <is>
          <t>Fair Value Assets And Liabilities Measured On Recurring And Nonrecurring Basis [Line Items]</t>
        </is>
      </c>
    </row>
    <row r="48">
      <c r="A48" s="4" t="inlineStr">
        <is>
          <t>Included within short-term/long-term investments, Amortized Cost</t>
        </is>
      </c>
      <c r="B48" s="5" t="n">
        <v>6120</v>
      </c>
    </row>
    <row r="49">
      <c r="A49" s="4" t="inlineStr">
        <is>
          <t>Included within short-term/long-term investments, Gross Unrealized Losses</t>
        </is>
      </c>
      <c r="B49" s="5" t="n">
        <v>-5</v>
      </c>
    </row>
    <row r="50">
      <c r="A50" s="4" t="inlineStr">
        <is>
          <t>Included within short-term/long-term investments, Fair Value</t>
        </is>
      </c>
      <c r="B50" s="6" t="n">
        <v>6115</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Unaudited) - $ / shares</t>
        </is>
      </c>
      <c r="B1" s="2" t="inlineStr">
        <is>
          <t>Sep. 30, 2021</t>
        </is>
      </c>
      <c r="C1" s="2" t="inlineStr">
        <is>
          <t>Dec. 31, 2020</t>
        </is>
      </c>
    </row>
    <row r="2">
      <c r="A2" s="4" t="inlineStr">
        <is>
          <t>Common stock, par value</t>
        </is>
      </c>
      <c r="B2" s="7" t="n">
        <v>0.01</v>
      </c>
      <c r="C2" s="7" t="n">
        <v>0.01</v>
      </c>
    </row>
    <row r="3">
      <c r="A3" s="4" t="inlineStr">
        <is>
          <t>Common stock, shares authorized</t>
        </is>
      </c>
      <c r="B3" s="5" t="n">
        <v>1000000000</v>
      </c>
      <c r="C3" s="5" t="n">
        <v>1000000000</v>
      </c>
    </row>
    <row r="4">
      <c r="A4" s="4" t="inlineStr">
        <is>
          <t>Common stock, shares issued</t>
        </is>
      </c>
      <c r="B4" s="5" t="n">
        <v>25905471</v>
      </c>
      <c r="C4" s="5" t="n">
        <v>25542931</v>
      </c>
    </row>
    <row r="5">
      <c r="A5" s="4" t="inlineStr">
        <is>
          <t>Common stock, shares outstanding</t>
        </is>
      </c>
      <c r="B5" s="5" t="n">
        <v>25905471</v>
      </c>
      <c r="C5" s="5" t="n">
        <v>25542931</v>
      </c>
    </row>
    <row r="6">
      <c r="A6" s="4" t="inlineStr">
        <is>
          <t>Non-voting Common Stock</t>
        </is>
      </c>
    </row>
    <row r="7">
      <c r="A7" s="4" t="inlineStr">
        <is>
          <t>Common stock, par value</t>
        </is>
      </c>
      <c r="B7" s="7" t="n">
        <v>0.01</v>
      </c>
      <c r="C7" s="7" t="n">
        <v>0.01</v>
      </c>
    </row>
    <row r="8">
      <c r="A8" s="4" t="inlineStr">
        <is>
          <t>Common stock, shares authorized</t>
        </is>
      </c>
      <c r="B8" s="5" t="n">
        <v>200000000</v>
      </c>
      <c r="C8" s="5" t="n">
        <v>6431208</v>
      </c>
    </row>
    <row r="9">
      <c r="A9" s="4" t="inlineStr">
        <is>
          <t>Common stock, shares issued</t>
        </is>
      </c>
      <c r="B9" s="5" t="n">
        <v>6431205</v>
      </c>
      <c r="C9" s="5" t="n">
        <v>6431205</v>
      </c>
    </row>
    <row r="10">
      <c r="A10" s="4" t="inlineStr">
        <is>
          <t>Common stock, shares outstanding</t>
        </is>
      </c>
      <c r="B10" s="5" t="n">
        <v>6431205</v>
      </c>
      <c r="C10" s="5" t="n">
        <v>643120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 Summary of Contractual Maturities of Investments (Details) - USD ($) $ in Thousands</t>
        </is>
      </c>
      <c r="B1" s="2" t="inlineStr">
        <is>
          <t>Sep. 30, 2021</t>
        </is>
      </c>
      <c r="C1" s="2" t="inlineStr">
        <is>
          <t>Dec. 31, 2020</t>
        </is>
      </c>
    </row>
    <row r="2">
      <c r="A2" s="3" t="inlineStr">
        <is>
          <t>Fair Value Assets And Liabilities Measured On Recurring And Nonrecurring Basis [Line Items]</t>
        </is>
      </c>
    </row>
    <row r="3">
      <c r="A3" s="4" t="inlineStr">
        <is>
          <t>Due in less than one year</t>
        </is>
      </c>
      <c r="B3" s="6" t="n">
        <v>257056</v>
      </c>
      <c r="C3" s="6" t="n">
        <v>364723</v>
      </c>
    </row>
    <row r="4">
      <c r="A4" s="4" t="inlineStr">
        <is>
          <t>Due in more than one year</t>
        </is>
      </c>
      <c r="B4" s="5" t="n">
        <v>6115</v>
      </c>
    </row>
    <row r="5">
      <c r="A5" s="4" t="inlineStr">
        <is>
          <t>Total</t>
        </is>
      </c>
      <c r="B5" s="6" t="n">
        <v>263171</v>
      </c>
      <c r="C5" s="6" t="n">
        <v>364723</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chedule of Property, Plant and Equipment, Net (Details) - USD ($) $ in Thousands</t>
        </is>
      </c>
      <c r="B1" s="2" t="inlineStr">
        <is>
          <t>Sep. 30, 2021</t>
        </is>
      </c>
      <c r="C1" s="2" t="inlineStr">
        <is>
          <t>Dec. 31, 2020</t>
        </is>
      </c>
    </row>
    <row r="2">
      <c r="A2" s="3" t="inlineStr">
        <is>
          <t>Property Plant And Equipment [Line Items]</t>
        </is>
      </c>
    </row>
    <row r="3">
      <c r="A3" s="4" t="inlineStr">
        <is>
          <t>Total property, plant and equipment, gross</t>
        </is>
      </c>
      <c r="B3" s="6" t="n">
        <v>33700</v>
      </c>
      <c r="C3" s="6" t="n">
        <v>25515</v>
      </c>
    </row>
    <row r="4">
      <c r="A4" s="4" t="inlineStr">
        <is>
          <t>Less: Accumulated depreciation</t>
        </is>
      </c>
      <c r="B4" s="5" t="n">
        <v>-5470</v>
      </c>
      <c r="C4" s="5" t="n">
        <v>-2289</v>
      </c>
    </row>
    <row r="5">
      <c r="A5" s="4" t="inlineStr">
        <is>
          <t>Total property, plant and equipment, net</t>
        </is>
      </c>
      <c r="B5" s="5" t="n">
        <v>28230</v>
      </c>
      <c r="C5" s="5" t="n">
        <v>23226</v>
      </c>
    </row>
    <row r="6">
      <c r="A6" s="4" t="inlineStr">
        <is>
          <t>Laboratory Equipment</t>
        </is>
      </c>
    </row>
    <row r="7">
      <c r="A7" s="3" t="inlineStr">
        <is>
          <t>Property Plant And Equipment [Line Items]</t>
        </is>
      </c>
    </row>
    <row r="8">
      <c r="A8" s="4" t="inlineStr">
        <is>
          <t>Total property, plant and equipment, gross</t>
        </is>
      </c>
      <c r="B8" s="5" t="n">
        <v>15393</v>
      </c>
      <c r="C8" s="5" t="n">
        <v>7125</v>
      </c>
    </row>
    <row r="9">
      <c r="A9" s="4" t="inlineStr">
        <is>
          <t>Office Equipment</t>
        </is>
      </c>
    </row>
    <row r="10">
      <c r="A10" s="3" t="inlineStr">
        <is>
          <t>Property Plant And Equipment [Line Items]</t>
        </is>
      </c>
    </row>
    <row r="11">
      <c r="A11" s="4" t="inlineStr">
        <is>
          <t>Total property, plant and equipment, gross</t>
        </is>
      </c>
      <c r="B11" s="5" t="n">
        <v>497</v>
      </c>
      <c r="C11" s="5" t="n">
        <v>212</v>
      </c>
    </row>
    <row r="12">
      <c r="A12" s="4" t="inlineStr">
        <is>
          <t>Leasehold Improvements</t>
        </is>
      </c>
    </row>
    <row r="13">
      <c r="A13" s="3" t="inlineStr">
        <is>
          <t>Property Plant And Equipment [Line Items]</t>
        </is>
      </c>
    </row>
    <row r="14">
      <c r="A14" s="4" t="inlineStr">
        <is>
          <t>Total property, plant and equipment, gross</t>
        </is>
      </c>
      <c r="B14" s="5" t="n">
        <v>14033</v>
      </c>
      <c r="C14" s="5" t="n">
        <v>253</v>
      </c>
    </row>
    <row r="15">
      <c r="A15" s="4" t="inlineStr">
        <is>
          <t>Construction in Progress</t>
        </is>
      </c>
    </row>
    <row r="16">
      <c r="A16" s="3" t="inlineStr">
        <is>
          <t>Property Plant And Equipment [Line Items]</t>
        </is>
      </c>
    </row>
    <row r="17">
      <c r="A17" s="4" t="inlineStr">
        <is>
          <t>Total property, plant and equipment, gross</t>
        </is>
      </c>
      <c r="B17" s="6" t="n">
        <v>3777</v>
      </c>
      <c r="C17" s="6" t="n">
        <v>17925</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alance Sheet Components - Additional Information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Balance Sheet Related Disclosures [Abstract]</t>
        </is>
      </c>
    </row>
    <row r="4">
      <c r="A4" s="4" t="inlineStr">
        <is>
          <t>Depreciation expense</t>
        </is>
      </c>
      <c r="B4" s="6" t="n">
        <v>1100</v>
      </c>
      <c r="C4" s="6" t="n">
        <v>200</v>
      </c>
      <c r="D4" s="6" t="n">
        <v>3181</v>
      </c>
      <c r="E4" s="6" t="n">
        <v>713</v>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chedule of Accrued Liabilities (Details) - USD ($) $ in Thousands</t>
        </is>
      </c>
      <c r="B1" s="2" t="inlineStr">
        <is>
          <t>Sep. 30, 2021</t>
        </is>
      </c>
      <c r="C1" s="2" t="inlineStr">
        <is>
          <t>Dec. 31, 2020</t>
        </is>
      </c>
    </row>
    <row r="2">
      <c r="A2" s="3" t="inlineStr">
        <is>
          <t>Balance Sheet Related Disclosures [Abstract]</t>
        </is>
      </c>
    </row>
    <row r="3">
      <c r="A3" s="4" t="inlineStr">
        <is>
          <t>Accrued research and development materials and services</t>
        </is>
      </c>
      <c r="B3" s="6" t="n">
        <v>6506</v>
      </c>
      <c r="C3" s="6" t="n">
        <v>1509</v>
      </c>
    </row>
    <row r="4">
      <c r="A4" s="4" t="inlineStr">
        <is>
          <t>Accrued professional services</t>
        </is>
      </c>
      <c r="B4" s="5" t="n">
        <v>1130</v>
      </c>
      <c r="C4" s="5" t="n">
        <v>163</v>
      </c>
    </row>
    <row r="5">
      <c r="A5" s="4" t="inlineStr">
        <is>
          <t>Accrued compensation</t>
        </is>
      </c>
      <c r="B5" s="5" t="n">
        <v>5778</v>
      </c>
      <c r="C5" s="5" t="n">
        <v>4925</v>
      </c>
    </row>
    <row r="6">
      <c r="A6" s="4" t="inlineStr">
        <is>
          <t>Other</t>
        </is>
      </c>
      <c r="B6" s="5" t="n">
        <v>515</v>
      </c>
      <c r="C6" s="5" t="n">
        <v>52</v>
      </c>
    </row>
    <row r="7">
      <c r="A7" s="4" t="inlineStr">
        <is>
          <t>Total accrued liabilities</t>
        </is>
      </c>
      <c r="B7" s="6" t="n">
        <v>13929</v>
      </c>
      <c r="C7" s="6" t="n">
        <v>6649</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s>
  <sheetData>
    <row r="1">
      <c r="A1" s="1" t="inlineStr">
        <is>
          <t>License Agreements - Additional Information (Details)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c r="F2" s="2" t="inlineStr">
        <is>
          <t>Nov. 30, 2021</t>
        </is>
      </c>
      <c r="G2" s="2" t="inlineStr">
        <is>
          <t>Jan. 31, 2021</t>
        </is>
      </c>
    </row>
    <row r="3">
      <c r="A3" s="4" t="inlineStr">
        <is>
          <t>Research and Development Expenses</t>
        </is>
      </c>
    </row>
    <row r="4">
      <c r="A4" s="3" t="inlineStr">
        <is>
          <t>Collaborative Arrangements And Noncollaborative Arrangement Transactions [Line Items]</t>
        </is>
      </c>
    </row>
    <row r="5">
      <c r="A5" s="4" t="inlineStr">
        <is>
          <t>License expenses recognized</t>
        </is>
      </c>
      <c r="B5" s="6" t="n">
        <v>1</v>
      </c>
      <c r="C5" s="6" t="n">
        <v>1</v>
      </c>
      <c r="D5" s="8" t="n">
        <v>3.5</v>
      </c>
      <c r="E5" s="8" t="n">
        <v>1.4</v>
      </c>
    </row>
    <row r="6">
      <c r="A6" s="4" t="inlineStr">
        <is>
          <t>License Agreement</t>
        </is>
      </c>
    </row>
    <row r="7">
      <c r="A7" s="3" t="inlineStr">
        <is>
          <t>Collaborative Arrangements And Noncollaborative Arrangement Transactions [Line Items]</t>
        </is>
      </c>
    </row>
    <row r="8">
      <c r="A8" s="4" t="inlineStr">
        <is>
          <t>Milestone payment based on achievement of specified development</t>
        </is>
      </c>
      <c r="B8" s="8" t="n">
        <v>367.6</v>
      </c>
      <c r="D8" s="8" t="n">
        <v>367.6</v>
      </c>
    </row>
    <row r="9">
      <c r="A9" s="4" t="inlineStr">
        <is>
          <t>License Agreement | Medivir AB</t>
        </is>
      </c>
    </row>
    <row r="10">
      <c r="A10" s="3" t="inlineStr">
        <is>
          <t>Collaborative Arrangements And Noncollaborative Arrangement Transactions [Line Items]</t>
        </is>
      </c>
    </row>
    <row r="11">
      <c r="A11" s="4" t="inlineStr">
        <is>
          <t>Additional milestone payment</t>
        </is>
      </c>
      <c r="G11" s="8" t="n">
        <v>1.5</v>
      </c>
    </row>
    <row r="12">
      <c r="A12" s="4" t="inlineStr">
        <is>
          <t>Upfront payment</t>
        </is>
      </c>
      <c r="F12" s="8" t="n">
        <v>1.5</v>
      </c>
      <c r="G12" s="5" t="n">
        <v>1</v>
      </c>
    </row>
    <row r="13">
      <c r="A13" s="4" t="inlineStr">
        <is>
          <t>License Agreement | Medivir AB | Maximum</t>
        </is>
      </c>
    </row>
    <row r="14">
      <c r="A14" s="3" t="inlineStr">
        <is>
          <t>Collaborative Arrangements And Noncollaborative Arrangement Transactions [Line Items]</t>
        </is>
      </c>
    </row>
    <row r="15">
      <c r="A15" s="4" t="inlineStr">
        <is>
          <t>Milestone payment based on achievement of specified development</t>
        </is>
      </c>
      <c r="G15" s="6" t="n">
        <v>350</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76" customWidth="1" min="1" max="1"/>
    <col width="80" customWidth="1" min="2" max="2"/>
    <col width="37" customWidth="1" min="3" max="3"/>
    <col width="20" customWidth="1" min="4" max="4"/>
  </cols>
  <sheetData>
    <row r="1">
      <c r="A1" s="1" t="inlineStr">
        <is>
          <t>Common Stock and Non-Voting Common Stock - Additional Information (Details)</t>
        </is>
      </c>
      <c r="B1" s="2" t="inlineStr">
        <is>
          <t>9 Months Ended</t>
        </is>
      </c>
      <c r="C1" s="2" t="inlineStr">
        <is>
          <t>12 Months Ended</t>
        </is>
      </c>
    </row>
    <row r="2">
      <c r="B2" s="2" t="inlineStr">
        <is>
          <t>Sep. 30, 2021USD ($)Vote$ / sharesshares</t>
        </is>
      </c>
      <c r="C2" s="2" t="inlineStr">
        <is>
          <t>Dec. 31, 2020USD ($)$ / sharesshares</t>
        </is>
      </c>
      <c r="D2" s="2" t="inlineStr">
        <is>
          <t>Jun. 24, 2021shares</t>
        </is>
      </c>
    </row>
    <row r="3">
      <c r="A3" s="3" t="inlineStr">
        <is>
          <t>Class Of Stock [Line Items]</t>
        </is>
      </c>
    </row>
    <row r="4">
      <c r="A4" s="4" t="inlineStr">
        <is>
          <t>Common stock, shares authorized</t>
        </is>
      </c>
      <c r="B4" s="5" t="n">
        <v>1000000000</v>
      </c>
      <c r="C4" s="5" t="n">
        <v>1000000000</v>
      </c>
    </row>
    <row r="5">
      <c r="A5" s="4" t="inlineStr">
        <is>
          <t>Preferred stock, shares authorized</t>
        </is>
      </c>
      <c r="B5" s="5" t="n">
        <v>200000000</v>
      </c>
      <c r="C5" s="5" t="n">
        <v>200000000</v>
      </c>
    </row>
    <row r="6">
      <c r="A6" s="4" t="inlineStr">
        <is>
          <t>Common stock, par value | $ / shares</t>
        </is>
      </c>
      <c r="B6" s="7" t="n">
        <v>0.01</v>
      </c>
      <c r="C6" s="7" t="n">
        <v>0.01</v>
      </c>
    </row>
    <row r="7">
      <c r="A7" s="4" t="inlineStr">
        <is>
          <t>Preferred stock, par value | $ / shares</t>
        </is>
      </c>
      <c r="B7" s="7" t="n">
        <v>0.01</v>
      </c>
      <c r="C7" s="7" t="n">
        <v>0.01</v>
      </c>
    </row>
    <row r="8">
      <c r="A8" s="4" t="inlineStr">
        <is>
          <t>Common stock, voting rights</t>
        </is>
      </c>
      <c r="B8" s="4" t="inlineStr">
        <is>
          <t>Each share of common stock (excluding non-voting common stock) is entitled to one vote.</t>
        </is>
      </c>
    </row>
    <row r="9">
      <c r="A9" s="4" t="inlineStr">
        <is>
          <t>Number of common stock voting rights held | Vote</t>
        </is>
      </c>
      <c r="B9" s="5" t="n">
        <v>1</v>
      </c>
    </row>
    <row r="10">
      <c r="A10" s="4" t="inlineStr">
        <is>
          <t>Common stock, dividends declared | $</t>
        </is>
      </c>
      <c r="B10" s="6" t="n">
        <v>0</v>
      </c>
      <c r="C10" s="6" t="n">
        <v>0</v>
      </c>
    </row>
    <row r="11">
      <c r="A11" s="4" t="inlineStr">
        <is>
          <t>Common Stock Including Nonvoting Common Stock</t>
        </is>
      </c>
    </row>
    <row r="12">
      <c r="A12" s="3" t="inlineStr">
        <is>
          <t>Class Of Stock [Line Items]</t>
        </is>
      </c>
    </row>
    <row r="13">
      <c r="A13" s="4" t="inlineStr">
        <is>
          <t>Common stock, shares authorized</t>
        </is>
      </c>
      <c r="B13" s="5" t="n">
        <v>1200000000</v>
      </c>
      <c r="C13" s="5" t="n">
        <v>1006431208</v>
      </c>
    </row>
    <row r="14">
      <c r="A14" s="4" t="inlineStr">
        <is>
          <t>Non-voting Common Stock</t>
        </is>
      </c>
    </row>
    <row r="15">
      <c r="A15" s="3" t="inlineStr">
        <is>
          <t>Class Of Stock [Line Items]</t>
        </is>
      </c>
    </row>
    <row r="16">
      <c r="A16" s="4" t="inlineStr">
        <is>
          <t>Common stock, shares authorized</t>
        </is>
      </c>
      <c r="B16" s="5" t="n">
        <v>200000000</v>
      </c>
      <c r="C16" s="5" t="n">
        <v>6431208</v>
      </c>
      <c r="D16" s="5" t="n">
        <v>200000000</v>
      </c>
    </row>
    <row r="17">
      <c r="A17" s="4" t="inlineStr">
        <is>
          <t>Common stock, par value | $ / shares</t>
        </is>
      </c>
      <c r="B17" s="7" t="n">
        <v>0.01</v>
      </c>
      <c r="C17" s="7" t="n">
        <v>0.01</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on Stock and Non-Voting Common Stock - Schedule of Number of Common Stock Reserved for Future Issuance (Details) - shares</t>
        </is>
      </c>
      <c r="B1" s="2" t="inlineStr">
        <is>
          <t>Sep. 30, 2021</t>
        </is>
      </c>
      <c r="C1" s="2" t="inlineStr">
        <is>
          <t>Dec. 31, 2020</t>
        </is>
      </c>
    </row>
    <row r="2">
      <c r="A2" s="3" t="inlineStr">
        <is>
          <t>Stockholders Equity Note [Abstract]</t>
        </is>
      </c>
    </row>
    <row r="3">
      <c r="A3" s="4" t="inlineStr">
        <is>
          <t>Stock options, issued and outstanding</t>
        </is>
      </c>
      <c r="B3" s="5" t="n">
        <v>3666509</v>
      </c>
      <c r="C3" s="5" t="n">
        <v>2926560</v>
      </c>
    </row>
    <row r="4">
      <c r="A4" s="4" t="inlineStr">
        <is>
          <t>Restricted stock units</t>
        </is>
      </c>
      <c r="B4" s="4" t="inlineStr">
        <is>
          <t xml:space="preserve"> </t>
        </is>
      </c>
      <c r="C4" s="5" t="n">
        <v>667</v>
      </c>
    </row>
    <row r="5">
      <c r="A5" s="4" t="inlineStr">
        <is>
          <t>Stock options and restricted stock units, future issuance</t>
        </is>
      </c>
      <c r="B5" s="5" t="n">
        <v>3228118</v>
      </c>
      <c r="C5" s="5" t="n">
        <v>3054127</v>
      </c>
    </row>
    <row r="6">
      <c r="A6" s="4" t="inlineStr">
        <is>
          <t>Employee stock purchase plan, available for future grants</t>
        </is>
      </c>
      <c r="B6" s="5" t="n">
        <v>865011</v>
      </c>
      <c r="C6" s="5" t="n">
        <v>554088</v>
      </c>
    </row>
    <row r="7">
      <c r="A7" s="4" t="inlineStr">
        <is>
          <t>Pre-funded warrants</t>
        </is>
      </c>
      <c r="B7" s="5" t="n">
        <v>1334332</v>
      </c>
      <c r="C7" s="5" t="n">
        <v>1334332</v>
      </c>
    </row>
    <row r="8">
      <c r="A8" s="4" t="inlineStr">
        <is>
          <t>Total</t>
        </is>
      </c>
      <c r="B8" s="5" t="n">
        <v>9093970</v>
      </c>
      <c r="C8" s="5" t="n">
        <v>7869774</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49" customWidth="1" min="2" max="2"/>
    <col width="20" customWidth="1" min="3" max="3"/>
  </cols>
  <sheetData>
    <row r="1">
      <c r="A1" s="1" t="inlineStr">
        <is>
          <t>Pre-Funded Warrants - Additional Information (Details) $ / shares in Units, $ in Millions</t>
        </is>
      </c>
      <c r="B1" s="2" t="inlineStr">
        <is>
          <t>Dec. 11, 2020USD ($)Relatedparty$ / sharesshares</t>
        </is>
      </c>
      <c r="C1" s="2" t="inlineStr">
        <is>
          <t>Sep. 30, 2021shares</t>
        </is>
      </c>
    </row>
    <row r="2">
      <c r="A2" s="3" t="inlineStr">
        <is>
          <t>Class Of Warrant Or Right [Line Items]</t>
        </is>
      </c>
    </row>
    <row r="3">
      <c r="A3" s="4" t="inlineStr">
        <is>
          <t>Pre-funded warrant, exercise price</t>
        </is>
      </c>
      <c r="B3" s="7" t="n">
        <v>0.01</v>
      </c>
    </row>
    <row r="4">
      <c r="A4" s="4" t="inlineStr">
        <is>
          <t>Maximum allowed holding percentage of shares after exercise of warrants</t>
        </is>
      </c>
      <c r="B4" s="4" t="inlineStr">
        <is>
          <t>9.99%</t>
        </is>
      </c>
    </row>
    <row r="5">
      <c r="A5" s="4" t="inlineStr">
        <is>
          <t>Maximum allowed combined voting percentage of shares after exercise of warrants</t>
        </is>
      </c>
      <c r="B5" s="4" t="inlineStr">
        <is>
          <t>9.99%</t>
        </is>
      </c>
    </row>
    <row r="6">
      <c r="A6" s="4" t="inlineStr">
        <is>
          <t>Maximum allowed percentage of pre-funded warrants to exercise</t>
        </is>
      </c>
      <c r="B6" s="4" t="inlineStr">
        <is>
          <t>19.99%</t>
        </is>
      </c>
    </row>
    <row r="7">
      <c r="A7" s="4" t="inlineStr">
        <is>
          <t>Minimum notice term to increase or decrease the holding percentage of pre-funded warrants</t>
        </is>
      </c>
      <c r="B7" s="4" t="inlineStr">
        <is>
          <t>61 days</t>
        </is>
      </c>
    </row>
    <row r="8">
      <c r="A8" s="4" t="inlineStr">
        <is>
          <t>Number of warrants exercised | shares</t>
        </is>
      </c>
      <c r="C8" s="5" t="n">
        <v>0</v>
      </c>
    </row>
    <row r="9">
      <c r="A9" s="4" t="inlineStr">
        <is>
          <t>Underwritten Public Offering</t>
        </is>
      </c>
    </row>
    <row r="10">
      <c r="A10" s="3" t="inlineStr">
        <is>
          <t>Class Of Warrant Or Right [Line Items]</t>
        </is>
      </c>
    </row>
    <row r="11">
      <c r="A11" s="4" t="inlineStr">
        <is>
          <t>Common stock, exercised by underwriters | shares</t>
        </is>
      </c>
      <c r="B11" s="5" t="n">
        <v>333333</v>
      </c>
    </row>
    <row r="12">
      <c r="A12" s="4" t="inlineStr">
        <is>
          <t>Pre-funded warrant, exercise price</t>
        </is>
      </c>
      <c r="B12" s="7" t="n">
        <v>0.01</v>
      </c>
    </row>
    <row r="13">
      <c r="A13" s="4" t="inlineStr">
        <is>
          <t>Offering costs | $</t>
        </is>
      </c>
      <c r="B13" s="8" t="n">
        <v>14.6</v>
      </c>
    </row>
    <row r="14">
      <c r="A14" s="4" t="inlineStr">
        <is>
          <t>Proceeds from common stock issuance | $</t>
        </is>
      </c>
      <c r="B14" s="8" t="n">
        <v>215.4</v>
      </c>
    </row>
    <row r="15">
      <c r="A15" s="4" t="inlineStr">
        <is>
          <t>Underwritten Public Offering | Common Stock</t>
        </is>
      </c>
    </row>
    <row r="16">
      <c r="A16" s="3" t="inlineStr">
        <is>
          <t>Class Of Warrant Or Right [Line Items]</t>
        </is>
      </c>
    </row>
    <row r="17">
      <c r="A17" s="4" t="inlineStr">
        <is>
          <t>Issuance of common stock, shares | shares</t>
        </is>
      </c>
      <c r="B17" s="5" t="n">
        <v>1221224</v>
      </c>
    </row>
    <row r="18">
      <c r="A18" s="4" t="inlineStr">
        <is>
          <t>Common stock, price per share</t>
        </is>
      </c>
      <c r="B18" s="6" t="n">
        <v>90</v>
      </c>
    </row>
    <row r="19">
      <c r="A19" s="4" t="inlineStr">
        <is>
          <t>Underwritten Public Offering | Pre-funded Warrant</t>
        </is>
      </c>
    </row>
    <row r="20">
      <c r="A20" s="3" t="inlineStr">
        <is>
          <t>Class Of Warrant Or Right [Line Items]</t>
        </is>
      </c>
    </row>
    <row r="21">
      <c r="A21" s="4" t="inlineStr">
        <is>
          <t>Warrants to purchase an additional shares of common stock | shares</t>
        </is>
      </c>
      <c r="B21" s="5" t="n">
        <v>1334332</v>
      </c>
    </row>
    <row r="22">
      <c r="A22" s="4" t="inlineStr">
        <is>
          <t>Common stock, price per share</t>
        </is>
      </c>
      <c r="B22" s="7" t="n">
        <v>89.98999999999999</v>
      </c>
    </row>
    <row r="23">
      <c r="A23" s="4" t="inlineStr">
        <is>
          <t>Pre-funded warrant, exercise price</t>
        </is>
      </c>
      <c r="B23" s="7" t="n">
        <v>0.01</v>
      </c>
    </row>
    <row r="24">
      <c r="A24" s="4" t="inlineStr">
        <is>
          <t>Number of related party to warrant issued | Relatedparty</t>
        </is>
      </c>
      <c r="B24" s="5" t="n">
        <v>2</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37" customWidth="1" min="2" max="2"/>
  </cols>
  <sheetData>
    <row r="1">
      <c r="A1" s="1" t="inlineStr">
        <is>
          <t>Stock-Based Compensation - Additional Information (Details) - Board of Directors - Restricted Stock Units $ / shares in Units, $ in Millions</t>
        </is>
      </c>
      <c r="B1" s="2" t="inlineStr">
        <is>
          <t>9 Months Ended</t>
        </is>
      </c>
    </row>
    <row r="2">
      <c r="B2" s="2" t="inlineStr">
        <is>
          <t>Sep. 30, 2021USD ($)$ / sharesshares</t>
        </is>
      </c>
    </row>
    <row r="3">
      <c r="A3" s="3" t="inlineStr">
        <is>
          <t>Share Based Compensation Arrangement By Share Based Payment Award [Line Items]</t>
        </is>
      </c>
    </row>
    <row r="4">
      <c r="A4" s="4" t="inlineStr">
        <is>
          <t>Grant date fair value per share | $ / shares</t>
        </is>
      </c>
      <c r="B4" s="7" t="n">
        <v>75.22</v>
      </c>
    </row>
    <row r="5">
      <c r="A5" s="4" t="inlineStr">
        <is>
          <t>Granted of common stock | shares</t>
        </is>
      </c>
      <c r="B5" s="5" t="n">
        <v>2898</v>
      </c>
    </row>
    <row r="6">
      <c r="A6" s="4" t="inlineStr">
        <is>
          <t>Stock-based compensation | $</t>
        </is>
      </c>
      <c r="B6" s="8" t="n">
        <v>0.3</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 Summary of Stock-Based Compensation Expense (Details) - 2010 Plan, 2018 Plan and ESPP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Employee Service Share Based Compensation Allocation Of Recognized Period Costs [Line Items]</t>
        </is>
      </c>
    </row>
    <row r="4">
      <c r="A4" s="4" t="inlineStr">
        <is>
          <t>Total stock-based compensation expense</t>
        </is>
      </c>
      <c r="B4" s="6" t="n">
        <v>6212</v>
      </c>
      <c r="C4" s="6" t="n">
        <v>2594</v>
      </c>
      <c r="D4" s="6" t="n">
        <v>17325</v>
      </c>
      <c r="E4" s="6" t="n">
        <v>5872</v>
      </c>
    </row>
    <row r="5">
      <c r="A5" s="4" t="inlineStr">
        <is>
          <t>Research and Development</t>
        </is>
      </c>
    </row>
    <row r="6">
      <c r="A6" s="3" t="inlineStr">
        <is>
          <t>Employee Service Share Based Compensation Allocation Of Recognized Period Costs [Line Items]</t>
        </is>
      </c>
    </row>
    <row r="7">
      <c r="A7" s="4" t="inlineStr">
        <is>
          <t>Total stock-based compensation expense</t>
        </is>
      </c>
      <c r="B7" s="5" t="n">
        <v>3095</v>
      </c>
      <c r="C7" s="5" t="n">
        <v>1244</v>
      </c>
      <c r="D7" s="5" t="n">
        <v>7605</v>
      </c>
      <c r="E7" s="5" t="n">
        <v>2957</v>
      </c>
    </row>
    <row r="8">
      <c r="A8" s="4" t="inlineStr">
        <is>
          <t>General and Administrative</t>
        </is>
      </c>
    </row>
    <row r="9">
      <c r="A9" s="3" t="inlineStr">
        <is>
          <t>Employee Service Share Based Compensation Allocation Of Recognized Period Costs [Line Items]</t>
        </is>
      </c>
    </row>
    <row r="10">
      <c r="A10" s="4" t="inlineStr">
        <is>
          <t>Total stock-based compensation expense</t>
        </is>
      </c>
      <c r="B10" s="6" t="n">
        <v>3117</v>
      </c>
      <c r="C10" s="6" t="n">
        <v>1350</v>
      </c>
      <c r="D10" s="6" t="n">
        <v>9720</v>
      </c>
      <c r="E10" s="6" t="n">
        <v>2915</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Operating expenses:</t>
        </is>
      </c>
    </row>
    <row r="4">
      <c r="A4" s="4" t="inlineStr">
        <is>
          <t>Research and development</t>
        </is>
      </c>
      <c r="B4" s="6" t="n">
        <v>34196</v>
      </c>
      <c r="C4" s="6" t="n">
        <v>15829</v>
      </c>
      <c r="D4" s="6" t="n">
        <v>87857</v>
      </c>
      <c r="E4" s="6" t="n">
        <v>45431</v>
      </c>
    </row>
    <row r="5">
      <c r="A5" s="4" t="inlineStr">
        <is>
          <t>General and administrative</t>
        </is>
      </c>
      <c r="B5" s="5" t="n">
        <v>10003</v>
      </c>
      <c r="C5" s="5" t="n">
        <v>4732</v>
      </c>
      <c r="D5" s="5" t="n">
        <v>26786</v>
      </c>
      <c r="E5" s="5" t="n">
        <v>13110</v>
      </c>
    </row>
    <row r="6">
      <c r="A6" s="4" t="inlineStr">
        <is>
          <t>Total operating expenses</t>
        </is>
      </c>
      <c r="B6" s="5" t="n">
        <v>44199</v>
      </c>
      <c r="C6" s="5" t="n">
        <v>20561</v>
      </c>
      <c r="D6" s="5" t="n">
        <v>114643</v>
      </c>
      <c r="E6" s="5" t="n">
        <v>58541</v>
      </c>
    </row>
    <row r="7">
      <c r="A7" s="4" t="inlineStr">
        <is>
          <t>Loss from operations</t>
        </is>
      </c>
      <c r="B7" s="5" t="n">
        <v>-44199</v>
      </c>
      <c r="C7" s="5" t="n">
        <v>-20561</v>
      </c>
      <c r="D7" s="5" t="n">
        <v>-114643</v>
      </c>
      <c r="E7" s="5" t="n">
        <v>-58541</v>
      </c>
    </row>
    <row r="8">
      <c r="A8" s="4" t="inlineStr">
        <is>
          <t>Other income, net</t>
        </is>
      </c>
      <c r="B8" s="5" t="n">
        <v>35</v>
      </c>
      <c r="C8" s="5" t="n">
        <v>291</v>
      </c>
      <c r="D8" s="5" t="n">
        <v>121</v>
      </c>
      <c r="E8" s="5" t="n">
        <v>1808</v>
      </c>
    </row>
    <row r="9">
      <c r="A9" s="4" t="inlineStr">
        <is>
          <t>Net loss</t>
        </is>
      </c>
      <c r="B9" s="6" t="n">
        <v>-44164</v>
      </c>
      <c r="C9" s="6" t="n">
        <v>-20270</v>
      </c>
      <c r="D9" s="6" t="n">
        <v>-114522</v>
      </c>
      <c r="E9" s="6" t="n">
        <v>-56733</v>
      </c>
    </row>
    <row r="10">
      <c r="A10" s="4" t="inlineStr">
        <is>
          <t>Net loss per share, basic and diluted</t>
        </is>
      </c>
      <c r="B10" s="7" t="n">
        <v>-1.32</v>
      </c>
      <c r="C10" s="7" t="n">
        <v>-0.66</v>
      </c>
      <c r="D10" s="7" t="n">
        <v>-3.43</v>
      </c>
      <c r="E10" s="7" t="n">
        <v>-1.86</v>
      </c>
    </row>
    <row r="11">
      <c r="A11" s="4" t="inlineStr">
        <is>
          <t>Weighted-average common shares outstanding, basic and diluted</t>
        </is>
      </c>
      <c r="B11" s="5" t="n">
        <v>33438477</v>
      </c>
      <c r="C11" s="5" t="n">
        <v>30646729</v>
      </c>
      <c r="D11" s="5" t="n">
        <v>33380143</v>
      </c>
      <c r="E11" s="5" t="n">
        <v>30563614</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24" customWidth="1" min="2" max="2"/>
    <col width="25" customWidth="1" min="3" max="3"/>
  </cols>
  <sheetData>
    <row r="1">
      <c r="A1" s="1" t="inlineStr">
        <is>
          <t>Stock-Based Compensation - Summary of Stock Option (Details) - $ / shares</t>
        </is>
      </c>
      <c r="B1" s="2" t="inlineStr">
        <is>
          <t>9 Months Ended</t>
        </is>
      </c>
      <c r="C1" s="2" t="inlineStr">
        <is>
          <t>12 Months Ended</t>
        </is>
      </c>
    </row>
    <row r="2">
      <c r="B2" s="2" t="inlineStr">
        <is>
          <t>Sep. 30, 2021</t>
        </is>
      </c>
      <c r="C2" s="2" t="inlineStr">
        <is>
          <t>Dec. 31, 2020</t>
        </is>
      </c>
    </row>
    <row r="3">
      <c r="A3" s="3" t="inlineStr">
        <is>
          <t>Disclosure Of Compensation Related Costs Sharebased Payments [Abstract]</t>
        </is>
      </c>
    </row>
    <row r="4">
      <c r="A4" s="4" t="inlineStr">
        <is>
          <t>Outstanding Options, Shares, Beginning balance</t>
        </is>
      </c>
      <c r="B4" s="5" t="n">
        <v>2926560</v>
      </c>
    </row>
    <row r="5">
      <c r="A5" s="4" t="inlineStr">
        <is>
          <t>Outstanding Options, Shares, Granted</t>
        </is>
      </c>
      <c r="B5" s="5" t="n">
        <v>1337272</v>
      </c>
    </row>
    <row r="6">
      <c r="A6" s="4" t="inlineStr">
        <is>
          <t>Outstanding Options, Shares, Exercised</t>
        </is>
      </c>
      <c r="B6" s="5" t="n">
        <v>-370901</v>
      </c>
    </row>
    <row r="7">
      <c r="A7" s="4" t="inlineStr">
        <is>
          <t>Outstanding Options, Shares, Cancelled</t>
        </is>
      </c>
      <c r="B7" s="5" t="n">
        <v>-226422</v>
      </c>
    </row>
    <row r="8">
      <c r="A8" s="4" t="inlineStr">
        <is>
          <t>Outstanding Options, Shares, Ending balance</t>
        </is>
      </c>
      <c r="B8" s="5" t="n">
        <v>3666509</v>
      </c>
      <c r="C8" s="5" t="n">
        <v>2926560</v>
      </c>
    </row>
    <row r="9">
      <c r="A9" s="4" t="inlineStr">
        <is>
          <t>Outstanding Options, Shares, Exercisable</t>
        </is>
      </c>
      <c r="B9" s="5" t="n">
        <v>1755302</v>
      </c>
    </row>
    <row r="10">
      <c r="A10" s="4" t="inlineStr">
        <is>
          <t>Outstanding Options, Weighted-Average Exercise Price, Beginning balance</t>
        </is>
      </c>
      <c r="B10" s="7" t="n">
        <v>15.54</v>
      </c>
    </row>
    <row r="11">
      <c r="A11" s="4" t="inlineStr">
        <is>
          <t>Outstanding Options, Weighted-Average Exercise Price, Granted</t>
        </is>
      </c>
      <c r="B11" s="9" t="n">
        <v>81.93000000000001</v>
      </c>
    </row>
    <row r="12">
      <c r="A12" s="4" t="inlineStr">
        <is>
          <t>Outstanding Options, Weighted-Average Exercise Price, Exercised</t>
        </is>
      </c>
      <c r="B12" s="9" t="n">
        <v>5.99</v>
      </c>
    </row>
    <row r="13">
      <c r="A13" s="4" t="inlineStr">
        <is>
          <t>Outstanding Options, Weighted-Average Exercise Price, Canceled</t>
        </is>
      </c>
      <c r="B13" s="9" t="n">
        <v>59.49</v>
      </c>
    </row>
    <row r="14">
      <c r="A14" s="4" t="inlineStr">
        <is>
          <t>Outstanding Options, Weighted-Average Exercise Price, Ending balance</t>
        </is>
      </c>
      <c r="B14" s="9" t="n">
        <v>38.01</v>
      </c>
      <c r="C14" s="7" t="n">
        <v>15.54</v>
      </c>
    </row>
    <row r="15">
      <c r="A15" s="4" t="inlineStr">
        <is>
          <t>Outstanding Options, Weighted-Average Exercise Price, Exercisable</t>
        </is>
      </c>
      <c r="B15" s="7" t="n">
        <v>15.44</v>
      </c>
    </row>
    <row r="16">
      <c r="A16" s="4" t="inlineStr">
        <is>
          <t>Outstanding Options, Weighted Average Remaining Contractual Term (Years)</t>
        </is>
      </c>
      <c r="B16" s="4" t="inlineStr">
        <is>
          <t>7 years 7 months 6 days</t>
        </is>
      </c>
      <c r="C16" s="4" t="inlineStr">
        <is>
          <t>7 years 9 months 18 days</t>
        </is>
      </c>
    </row>
    <row r="17">
      <c r="A17" s="4" t="inlineStr">
        <is>
          <t>Outstanding Options, Weighted Average Remaining Contractual Term (Years), Exercisable</t>
        </is>
      </c>
      <c r="B17" s="4" t="inlineStr">
        <is>
          <t>6 years 1 month 6 days</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23" customWidth="1" min="2" max="2"/>
    <col width="23" customWidth="1" min="3" max="3"/>
    <col width="15" customWidth="1" min="4" max="4"/>
    <col width="14" customWidth="1" min="5" max="5"/>
  </cols>
  <sheetData>
    <row r="1">
      <c r="A1" s="1" t="inlineStr">
        <is>
          <t>Stock-Based Compensation - Summary of Fair Value of Employee Stock Options Estimated Weighted-average Assumptions (Details) - Stock Options - $ / share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Share Based Compensation Arrangement By Share Based Payment Award [Line Items]</t>
        </is>
      </c>
    </row>
    <row r="4">
      <c r="A4" s="4" t="inlineStr">
        <is>
          <t>Expected term in years</t>
        </is>
      </c>
      <c r="B4" s="4" t="inlineStr">
        <is>
          <t>6 years 1 month 6 days</t>
        </is>
      </c>
      <c r="C4" s="4" t="inlineStr">
        <is>
          <t>6 years 1 month 6 days</t>
        </is>
      </c>
      <c r="D4" s="4" t="inlineStr">
        <is>
          <t>6 years</t>
        </is>
      </c>
      <c r="E4" s="4" t="inlineStr">
        <is>
          <t>6 years</t>
        </is>
      </c>
    </row>
    <row r="5">
      <c r="A5" s="4" t="inlineStr">
        <is>
          <t>Expected volatility</t>
        </is>
      </c>
      <c r="B5" s="4" t="inlineStr">
        <is>
          <t>87.10%</t>
        </is>
      </c>
      <c r="C5" s="4" t="inlineStr">
        <is>
          <t>87.20%</t>
        </is>
      </c>
      <c r="D5" s="4" t="inlineStr">
        <is>
          <t>88.10%</t>
        </is>
      </c>
      <c r="E5" s="4" t="inlineStr">
        <is>
          <t>84.00%</t>
        </is>
      </c>
    </row>
    <row r="6">
      <c r="A6" s="4" t="inlineStr">
        <is>
          <t>Risk-free interest rate</t>
        </is>
      </c>
      <c r="B6" s="4" t="inlineStr">
        <is>
          <t>1.00%</t>
        </is>
      </c>
      <c r="C6" s="4" t="inlineStr">
        <is>
          <t>0.40%</t>
        </is>
      </c>
      <c r="D6" s="4" t="inlineStr">
        <is>
          <t>0.90%</t>
        </is>
      </c>
      <c r="E6" s="4" t="inlineStr">
        <is>
          <t>1.10%</t>
        </is>
      </c>
    </row>
    <row r="7">
      <c r="A7" s="4" t="inlineStr">
        <is>
          <t>Dividend yield</t>
        </is>
      </c>
      <c r="B7" s="4" t="inlineStr">
        <is>
          <t>0.00%</t>
        </is>
      </c>
      <c r="C7" s="4" t="inlineStr">
        <is>
          <t>0.00%</t>
        </is>
      </c>
      <c r="D7" s="4" t="inlineStr">
        <is>
          <t>0.00%</t>
        </is>
      </c>
      <c r="E7" s="4" t="inlineStr">
        <is>
          <t>0.00%</t>
        </is>
      </c>
    </row>
    <row r="8">
      <c r="A8" s="4" t="inlineStr">
        <is>
          <t>Weighted average fair value of share-based awards granted per share</t>
        </is>
      </c>
      <c r="B8" s="7" t="n">
        <v>53.11</v>
      </c>
      <c r="C8" s="7" t="n">
        <v>40.5</v>
      </c>
      <c r="D8" s="7" t="n">
        <v>59.52</v>
      </c>
      <c r="E8" s="7" t="n">
        <v>30.5</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I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Net Loss Per Share Attributable to Common Stockholders - Schedule of Computation of Basic and Diluted Net Loss Per Share (Details) - USD ($) $ / shares in Units, $ in Thousands</t>
        </is>
      </c>
      <c r="B1" s="2" t="inlineStr">
        <is>
          <t>3 Months Ended</t>
        </is>
      </c>
      <c r="H1" s="2" t="inlineStr">
        <is>
          <t>9 Months Ended</t>
        </is>
      </c>
    </row>
    <row r="2">
      <c r="B2" s="2" t="inlineStr">
        <is>
          <t>Sep. 30, 2021</t>
        </is>
      </c>
      <c r="C2" s="2" t="inlineStr">
        <is>
          <t>Jun. 30, 2021</t>
        </is>
      </c>
      <c r="D2" s="2" t="inlineStr">
        <is>
          <t>Mar. 31, 2021</t>
        </is>
      </c>
      <c r="E2" s="2" t="inlineStr">
        <is>
          <t>Sep. 30, 2020</t>
        </is>
      </c>
      <c r="F2" s="2" t="inlineStr">
        <is>
          <t>Jun. 30, 2020</t>
        </is>
      </c>
      <c r="G2" s="2" t="inlineStr">
        <is>
          <t>Mar. 31, 2020</t>
        </is>
      </c>
      <c r="H2" s="2" t="inlineStr">
        <is>
          <t>Sep. 30, 2021</t>
        </is>
      </c>
      <c r="I2" s="2" t="inlineStr">
        <is>
          <t>Sep. 30, 2020</t>
        </is>
      </c>
    </row>
    <row r="3">
      <c r="A3" s="3" t="inlineStr">
        <is>
          <t>Numerator:</t>
        </is>
      </c>
    </row>
    <row r="4">
      <c r="A4" s="4" t="inlineStr">
        <is>
          <t>Net loss</t>
        </is>
      </c>
      <c r="B4" s="6" t="n">
        <v>-44164</v>
      </c>
      <c r="C4" s="6" t="n">
        <v>-38714</v>
      </c>
      <c r="D4" s="6" t="n">
        <v>-31644</v>
      </c>
      <c r="E4" s="6" t="n">
        <v>-20270</v>
      </c>
      <c r="F4" s="6" t="n">
        <v>-18839</v>
      </c>
      <c r="G4" s="6" t="n">
        <v>-17624</v>
      </c>
      <c r="H4" s="6" t="n">
        <v>-114522</v>
      </c>
      <c r="I4" s="6" t="n">
        <v>-56733</v>
      </c>
    </row>
    <row r="5">
      <c r="A5" s="3" t="inlineStr">
        <is>
          <t>Denominator:</t>
        </is>
      </c>
    </row>
    <row r="6">
      <c r="A6" s="4" t="inlineStr">
        <is>
          <t>Weighted average common shares outstanding used to compute net loss per share, basic and diluted</t>
        </is>
      </c>
      <c r="B6" s="5" t="n">
        <v>33438477</v>
      </c>
      <c r="E6" s="5" t="n">
        <v>30646729</v>
      </c>
      <c r="H6" s="5" t="n">
        <v>33380143</v>
      </c>
      <c r="I6" s="5" t="n">
        <v>30563614</v>
      </c>
    </row>
    <row r="7">
      <c r="A7" s="4" t="inlineStr">
        <is>
          <t>Net loss per share attributable to common stockholders</t>
        </is>
      </c>
      <c r="B7" s="7" t="n">
        <v>-1.32</v>
      </c>
      <c r="E7" s="7" t="n">
        <v>-0.66</v>
      </c>
      <c r="H7" s="7" t="n">
        <v>-3.43</v>
      </c>
      <c r="I7" s="7" t="n">
        <v>-1.86</v>
      </c>
    </row>
  </sheetData>
  <mergeCells count="3">
    <mergeCell ref="A1:A2"/>
    <mergeCell ref="B1:G1"/>
    <mergeCell ref="H1:I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Attributable to Common Stockholders - Summary of Potentially Dilutive Securities Not Included in the Diluted Per Share Calculations (Details) - shares</t>
        </is>
      </c>
      <c r="B1" s="2" t="inlineStr">
        <is>
          <t>9 Months Ended</t>
        </is>
      </c>
    </row>
    <row r="2">
      <c r="B2" s="2" t="inlineStr">
        <is>
          <t>Sep. 30, 2021</t>
        </is>
      </c>
      <c r="C2" s="2" t="inlineStr">
        <is>
          <t>Sep. 30, 2020</t>
        </is>
      </c>
    </row>
    <row r="3">
      <c r="A3" s="3" t="inlineStr">
        <is>
          <t>Antidilutive Securities Excluded From Computation Of Earnings Per Share [Line Items]</t>
        </is>
      </c>
    </row>
    <row r="4">
      <c r="A4" s="4" t="inlineStr">
        <is>
          <t>Potentially dilutive securities not included in diluted per share calculations</t>
        </is>
      </c>
      <c r="B4" s="5" t="n">
        <v>3676468</v>
      </c>
      <c r="C4" s="5" t="n">
        <v>2949399</v>
      </c>
    </row>
    <row r="5">
      <c r="A5" s="4" t="inlineStr">
        <is>
          <t>Stock Options</t>
        </is>
      </c>
    </row>
    <row r="6">
      <c r="A6" s="3" t="inlineStr">
        <is>
          <t>Antidilutive Securities Excluded From Computation Of Earnings Per Share [Line Items]</t>
        </is>
      </c>
    </row>
    <row r="7">
      <c r="A7" s="4" t="inlineStr">
        <is>
          <t>Potentially dilutive securities not included in diluted per share calculations</t>
        </is>
      </c>
      <c r="B7" s="5" t="n">
        <v>3666509</v>
      </c>
      <c r="C7" s="5" t="n">
        <v>2942843</v>
      </c>
    </row>
    <row r="8">
      <c r="A8" s="4" t="inlineStr">
        <is>
          <t>Estimated Shares Issuable Under Employee Stock Purchase Plan</t>
        </is>
      </c>
    </row>
    <row r="9">
      <c r="A9" s="3" t="inlineStr">
        <is>
          <t>Antidilutive Securities Excluded From Computation Of Earnings Per Share [Line Items]</t>
        </is>
      </c>
    </row>
    <row r="10">
      <c r="A10" s="4" t="inlineStr">
        <is>
          <t>Potentially dilutive securities not included in diluted per share calculations</t>
        </is>
      </c>
      <c r="B10" s="5" t="n">
        <v>9959</v>
      </c>
      <c r="C10" s="5" t="n">
        <v>6556</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6" customWidth="1" min="2" max="2"/>
    <col width="30" customWidth="1" min="3" max="3"/>
  </cols>
  <sheetData>
    <row r="1">
      <c r="A1" s="1" t="inlineStr">
        <is>
          <t>Commitments and Contingencies - Additional Information (Details) $ in Millions</t>
        </is>
      </c>
      <c r="B1" s="2" t="inlineStr">
        <is>
          <t>1 Months Ended</t>
        </is>
      </c>
      <c r="C1" s="2" t="inlineStr">
        <is>
          <t>9 Months Ended</t>
        </is>
      </c>
    </row>
    <row r="2">
      <c r="B2" s="2" t="inlineStr">
        <is>
          <t>Mar. 31, 2021</t>
        </is>
      </c>
      <c r="C2" s="2" t="inlineStr">
        <is>
          <t>Sep. 30, 2021USD ($)Agreement</t>
        </is>
      </c>
    </row>
    <row r="3">
      <c r="A3" s="3" t="inlineStr">
        <is>
          <t>Lessee Lease Description [Line Items]</t>
        </is>
      </c>
    </row>
    <row r="4">
      <c r="A4" s="4" t="inlineStr">
        <is>
          <t>Number of lease agreements | Agreement</t>
        </is>
      </c>
      <c r="C4" s="5" t="n">
        <v>3</v>
      </c>
    </row>
    <row r="5">
      <c r="A5" s="4" t="inlineStr">
        <is>
          <t>Lease Agreements Three</t>
        </is>
      </c>
    </row>
    <row r="6">
      <c r="A6" s="3" t="inlineStr">
        <is>
          <t>Lessee Lease Description [Line Items]</t>
        </is>
      </c>
    </row>
    <row r="7">
      <c r="A7" s="4" t="inlineStr">
        <is>
          <t>Increase in right-of-use asset obtained in exchange for operating lease liability | $</t>
        </is>
      </c>
      <c r="C7" s="8" t="n">
        <v>17.5</v>
      </c>
    </row>
    <row r="8">
      <c r="A8" s="4" t="inlineStr">
        <is>
          <t>Offices and Laboratory | Mountain View, California | Lease Agreements One</t>
        </is>
      </c>
    </row>
    <row r="9">
      <c r="A9" s="3" t="inlineStr">
        <is>
          <t>Lessee Lease Description [Line Items]</t>
        </is>
      </c>
    </row>
    <row r="10">
      <c r="A10" s="4" t="inlineStr">
        <is>
          <t>Lessee operating lease expiry month and year</t>
        </is>
      </c>
      <c r="C10" s="4" t="inlineStr">
        <is>
          <t>2023-09</t>
        </is>
      </c>
    </row>
    <row r="11">
      <c r="A11" s="4" t="inlineStr">
        <is>
          <t>Offices and Laboratory | Mountain View, California | Lease Agreements Two</t>
        </is>
      </c>
    </row>
    <row r="12">
      <c r="A12" s="3" t="inlineStr">
        <is>
          <t>Lessee Lease Description [Line Items]</t>
        </is>
      </c>
    </row>
    <row r="13">
      <c r="A13" s="4" t="inlineStr">
        <is>
          <t>Lessee operating lease expiry month and year</t>
        </is>
      </c>
      <c r="C13" s="4" t="inlineStr">
        <is>
          <t>2024-09</t>
        </is>
      </c>
    </row>
    <row r="14">
      <c r="A14" s="4" t="inlineStr">
        <is>
          <t>Offices and Laboratory | Mountain View, California | Lease Agreements Three</t>
        </is>
      </c>
    </row>
    <row r="15">
      <c r="A15" s="3" t="inlineStr">
        <is>
          <t>Lessee Lease Description [Line Items]</t>
        </is>
      </c>
    </row>
    <row r="16">
      <c r="A16" s="4" t="inlineStr">
        <is>
          <t>Lessee operating lease expiry month and year</t>
        </is>
      </c>
      <c r="C16" s="4" t="inlineStr">
        <is>
          <t>2032-06</t>
        </is>
      </c>
    </row>
    <row r="17">
      <c r="A17" s="4" t="inlineStr">
        <is>
          <t>Offices and Laboratory | Mountain View, California | Additional Lease Agreement</t>
        </is>
      </c>
    </row>
    <row r="18">
      <c r="A18" s="3" t="inlineStr">
        <is>
          <t>Lessee Lease Description [Line Items]</t>
        </is>
      </c>
    </row>
    <row r="19">
      <c r="A19" s="4" t="inlineStr">
        <is>
          <t>Lessee operating lease expiry month and year</t>
        </is>
      </c>
      <c r="B19" s="4" t="inlineStr">
        <is>
          <t>2023-09</t>
        </is>
      </c>
    </row>
    <row r="20">
      <c r="A20" s="4" t="inlineStr">
        <is>
          <t>Operating lease commencement date</t>
        </is>
      </c>
      <c r="B20" s="4" t="inlineStr">
        <is>
          <t>Mar. 22,
		2021</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17" customWidth="1" min="2" max="2"/>
    <col width="14" customWidth="1" min="3" max="3"/>
    <col width="17" customWidth="1" min="4" max="4"/>
    <col width="14" customWidth="1" min="5" max="5"/>
    <col width="23" customWidth="1" min="6" max="6"/>
  </cols>
  <sheetData>
    <row r="1">
      <c r="A1" s="1" t="inlineStr">
        <is>
          <t>Commitments and Contingencies - Schedule of ROU Assets and Related Lease Liabilities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c r="F2" s="2" t="inlineStr">
        <is>
          <t>Dec. 31, 2020</t>
        </is>
      </c>
    </row>
    <row r="3">
      <c r="A3" s="3" t="inlineStr">
        <is>
          <t>Assets And Liabilities Lessee [Abstract]</t>
        </is>
      </c>
    </row>
    <row r="4">
      <c r="A4" s="4" t="inlineStr">
        <is>
          <t>Cash paid for operating lease liabilities</t>
        </is>
      </c>
      <c r="B4" s="6" t="n">
        <v>1095</v>
      </c>
      <c r="C4" s="6" t="n">
        <v>755</v>
      </c>
      <c r="D4" s="6" t="n">
        <v>2709</v>
      </c>
      <c r="E4" s="6" t="n">
        <v>2245</v>
      </c>
    </row>
    <row r="5">
      <c r="A5" s="4" t="inlineStr">
        <is>
          <t>Operating lease cost</t>
        </is>
      </c>
      <c r="B5" s="5" t="n">
        <v>1191</v>
      </c>
      <c r="C5" s="5" t="n">
        <v>767</v>
      </c>
      <c r="D5" s="5" t="n">
        <v>2933</v>
      </c>
      <c r="E5" s="5" t="n">
        <v>2301</v>
      </c>
    </row>
    <row r="6">
      <c r="A6" s="4" t="inlineStr">
        <is>
          <t>Variable lease cost</t>
        </is>
      </c>
      <c r="B6" s="5" t="n">
        <v>74</v>
      </c>
      <c r="C6" s="6" t="n">
        <v>57</v>
      </c>
      <c r="D6" s="5" t="n">
        <v>211</v>
      </c>
      <c r="E6" s="6" t="n">
        <v>171</v>
      </c>
    </row>
    <row r="7">
      <c r="A7" s="4" t="inlineStr">
        <is>
          <t>Current operating lease liabilities</t>
        </is>
      </c>
      <c r="B7" s="5" t="n">
        <v>3177</v>
      </c>
      <c r="D7" s="5" t="n">
        <v>3177</v>
      </c>
      <c r="F7" s="6" t="n">
        <v>2667</v>
      </c>
    </row>
    <row r="8">
      <c r="A8" s="4" t="inlineStr">
        <is>
          <t>Non-current operating lease liabilities</t>
        </is>
      </c>
      <c r="B8" s="6" t="n">
        <v>26202</v>
      </c>
      <c r="D8" s="6" t="n">
        <v>26202</v>
      </c>
      <c r="F8" s="6" t="n">
        <v>9577</v>
      </c>
    </row>
    <row r="9">
      <c r="A9" s="4" t="inlineStr">
        <is>
          <t>Weighted average remaining lease term (in years)</t>
        </is>
      </c>
      <c r="B9" s="4" t="inlineStr">
        <is>
          <t>9 years 6 months</t>
        </is>
      </c>
      <c r="D9" s="4" t="inlineStr">
        <is>
          <t>9 years 6 months</t>
        </is>
      </c>
      <c r="F9" s="4" t="inlineStr">
        <is>
          <t>4 years 1 month 6 days</t>
        </is>
      </c>
    </row>
    <row r="10">
      <c r="A10" s="4" t="inlineStr">
        <is>
          <t>Weighted average discount rate</t>
        </is>
      </c>
      <c r="B10" s="4" t="inlineStr">
        <is>
          <t>4.50%</t>
        </is>
      </c>
      <c r="D10" s="4" t="inlineStr">
        <is>
          <t>4.50%</t>
        </is>
      </c>
      <c r="F10" s="4" t="inlineStr">
        <is>
          <t>3.80%</t>
        </is>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 Schedule of Maturities of Lease Liabilities (Details) $ in Thousands</t>
        </is>
      </c>
      <c r="B1" s="2" t="inlineStr">
        <is>
          <t>Sep. 30, 2021USD ($)</t>
        </is>
      </c>
    </row>
    <row r="2">
      <c r="A2" s="3" t="inlineStr">
        <is>
          <t>Operating Lease Liabilities Payments Due [Abstract]</t>
        </is>
      </c>
    </row>
    <row r="3">
      <c r="A3" s="4" t="inlineStr">
        <is>
          <t>2021 (remaining three months)</t>
        </is>
      </c>
      <c r="B3" s="6" t="n">
        <v>1098</v>
      </c>
    </row>
    <row r="4">
      <c r="A4" s="4" t="inlineStr">
        <is>
          <t>2022</t>
        </is>
      </c>
      <c r="B4" s="5" t="n">
        <v>4464</v>
      </c>
    </row>
    <row r="5">
      <c r="A5" s="4" t="inlineStr">
        <is>
          <t>2023</t>
        </is>
      </c>
      <c r="B5" s="5" t="n">
        <v>4390</v>
      </c>
    </row>
    <row r="6">
      <c r="A6" s="4" t="inlineStr">
        <is>
          <t>2024</t>
        </is>
      </c>
      <c r="B6" s="5" t="n">
        <v>3554</v>
      </c>
    </row>
    <row r="7">
      <c r="A7" s="4" t="inlineStr">
        <is>
          <t>2025</t>
        </is>
      </c>
      <c r="B7" s="5" t="n">
        <v>2806</v>
      </c>
    </row>
    <row r="8">
      <c r="A8" s="4" t="inlineStr">
        <is>
          <t>Thereafter</t>
        </is>
      </c>
      <c r="B8" s="5" t="n">
        <v>20393</v>
      </c>
    </row>
    <row r="9">
      <c r="A9" s="4" t="inlineStr">
        <is>
          <t>Total future undiscounted lease payments</t>
        </is>
      </c>
      <c r="B9" s="5" t="n">
        <v>36705</v>
      </c>
    </row>
    <row r="10">
      <c r="A10" s="4" t="inlineStr">
        <is>
          <t>Less imputed interest</t>
        </is>
      </c>
      <c r="B10" s="5" t="n">
        <v>-7326</v>
      </c>
    </row>
    <row r="11">
      <c r="A11" s="4" t="inlineStr">
        <is>
          <t>Total lease liabilities</t>
        </is>
      </c>
      <c r="B11" s="6" t="n">
        <v>29379</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20" customWidth="1" min="2" max="2"/>
    <col width="32" customWidth="1" min="3" max="3"/>
  </cols>
  <sheetData>
    <row r="1">
      <c r="A1" s="1" t="inlineStr">
        <is>
          <t>Related Party Transactions - Additional Information (Details) - Public Offering</t>
        </is>
      </c>
      <c r="B1" s="2" t="inlineStr">
        <is>
          <t>1 Months Ended</t>
        </is>
      </c>
      <c r="C1" s="2" t="inlineStr">
        <is>
          <t>9 Months Ended</t>
        </is>
      </c>
    </row>
    <row r="2">
      <c r="B2" s="2" t="inlineStr">
        <is>
          <t>Dec. 31, 2020shares</t>
        </is>
      </c>
      <c r="C2" s="2" t="inlineStr">
        <is>
          <t>Sep. 30, 2021Relatedpartyshares</t>
        </is>
      </c>
    </row>
    <row r="3">
      <c r="A3" s="4" t="inlineStr">
        <is>
          <t>Pre-funded Warrant</t>
        </is>
      </c>
    </row>
    <row r="4">
      <c r="A4" s="3" t="inlineStr">
        <is>
          <t>Related Party Transaction [Line Items]</t>
        </is>
      </c>
    </row>
    <row r="5">
      <c r="A5" s="4" t="inlineStr">
        <is>
          <t>Number of related party to warrant issued | Relatedparty</t>
        </is>
      </c>
      <c r="C5" s="5" t="n">
        <v>2</v>
      </c>
    </row>
    <row r="6">
      <c r="A6" s="4" t="inlineStr">
        <is>
          <t>Topse Holding A/S | Non-voting Common Stock</t>
        </is>
      </c>
    </row>
    <row r="7">
      <c r="A7" s="3" t="inlineStr">
        <is>
          <t>Related Party Transaction [Line Items]</t>
        </is>
      </c>
    </row>
    <row r="8">
      <c r="A8" s="4" t="inlineStr">
        <is>
          <t>Stock Issued During Period Shares Conversion Of Convertible Securities</t>
        </is>
      </c>
      <c r="B8" s="5" t="n">
        <v>2269838</v>
      </c>
    </row>
    <row r="9">
      <c r="A9" s="4" t="inlineStr">
        <is>
          <t>Topse Holding A/S | Common Stock</t>
        </is>
      </c>
    </row>
    <row r="10">
      <c r="A10" s="3" t="inlineStr">
        <is>
          <t>Related Party Transaction [Line Items]</t>
        </is>
      </c>
    </row>
    <row r="11">
      <c r="A11" s="4" t="inlineStr">
        <is>
          <t>Issuance of common stock, shares</t>
        </is>
      </c>
      <c r="B11" s="5" t="n">
        <v>111111</v>
      </c>
      <c r="C11" s="5" t="n">
        <v>10400564</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Loss (Unaudited)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Statement Of Income And Comprehensive Income [Abstract]</t>
        </is>
      </c>
    </row>
    <row r="4">
      <c r="A4" s="4" t="inlineStr">
        <is>
          <t>Net loss</t>
        </is>
      </c>
      <c r="B4" s="6" t="n">
        <v>-44164</v>
      </c>
      <c r="C4" s="6" t="n">
        <v>-20270</v>
      </c>
      <c r="D4" s="6" t="n">
        <v>-114522</v>
      </c>
      <c r="E4" s="6" t="n">
        <v>-56733</v>
      </c>
    </row>
    <row r="5">
      <c r="A5" s="3" t="inlineStr">
        <is>
          <t>Other comprehensive (loss) income:</t>
        </is>
      </c>
    </row>
    <row r="6">
      <c r="A6" s="4" t="inlineStr">
        <is>
          <t>Unrealized gain (loss) on investments</t>
        </is>
      </c>
      <c r="B6" s="5" t="n">
        <v>1</v>
      </c>
      <c r="C6" s="5" t="n">
        <v>-183</v>
      </c>
      <c r="D6" s="5" t="n">
        <v>-27</v>
      </c>
      <c r="E6" s="5" t="n">
        <v>70</v>
      </c>
    </row>
    <row r="7">
      <c r="A7" s="4" t="inlineStr">
        <is>
          <t>Comprehensive loss</t>
        </is>
      </c>
      <c r="B7" s="6" t="n">
        <v>-44163</v>
      </c>
      <c r="C7" s="6" t="n">
        <v>-20453</v>
      </c>
      <c r="D7" s="6" t="n">
        <v>-114549</v>
      </c>
      <c r="E7" s="6" t="n">
        <v>-56663</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74"/>
  <sheetViews>
    <sheetView workbookViewId="0">
      <selection activeCell="A1" sqref="A1"/>
    </sheetView>
  </sheetViews>
  <sheetFormatPr baseColWidth="8" defaultRowHeight="15"/>
  <cols>
    <col width="80" customWidth="1" min="1" max="1"/>
    <col width="13" customWidth="1" min="2" max="2"/>
    <col width="24" customWidth="1" min="3" max="3"/>
    <col width="13" customWidth="1" min="4" max="4"/>
    <col width="27" customWidth="1" min="5" max="5"/>
    <col width="46" customWidth="1" min="6" max="6"/>
    <col width="20" customWidth="1" min="7" max="7"/>
  </cols>
  <sheetData>
    <row r="1">
      <c r="A1" s="1" t="inlineStr">
        <is>
          <t>Condensed Consolidated Statements of Stockholders' Equity (Unaudited) - USD ($) $ in Thousands</t>
        </is>
      </c>
      <c r="B1" s="2" t="inlineStr">
        <is>
          <t>Total</t>
        </is>
      </c>
      <c r="C1" s="2" t="inlineStr">
        <is>
          <t>Non-voting Common Stock</t>
        </is>
      </c>
      <c r="D1" s="2" t="inlineStr">
        <is>
          <t>Common Stock</t>
        </is>
      </c>
      <c r="E1" s="2" t="inlineStr">
        <is>
          <t>Additional Paid-in Capital</t>
        </is>
      </c>
      <c r="F1" s="2" t="inlineStr">
        <is>
          <t>Accumulated Other Comprehensive (Loss) Income</t>
        </is>
      </c>
      <c r="G1" s="2" t="inlineStr">
        <is>
          <t>Accumulated Deficit</t>
        </is>
      </c>
    </row>
    <row r="2">
      <c r="A2" s="4" t="inlineStr">
        <is>
          <t>Balance at Dec. 31, 2019</t>
        </is>
      </c>
      <c r="B2" s="6" t="n">
        <v>240231</v>
      </c>
      <c r="C2" s="6" t="n">
        <v>64</v>
      </c>
      <c r="D2" s="6" t="n">
        <v>240</v>
      </c>
      <c r="E2" s="6" t="n">
        <v>347089</v>
      </c>
      <c r="F2" s="6" t="n">
        <v>43</v>
      </c>
      <c r="G2" s="6" t="n">
        <v>-107205</v>
      </c>
    </row>
    <row r="3">
      <c r="A3" s="4" t="inlineStr">
        <is>
          <t>Balance, shares at Dec. 31, 2019</t>
        </is>
      </c>
      <c r="C3" s="5" t="n">
        <v>6431205</v>
      </c>
      <c r="D3" s="5" t="n">
        <v>24053921</v>
      </c>
    </row>
    <row r="4">
      <c r="A4" s="4" t="inlineStr">
        <is>
          <t>Exercise of stock options, net of shares withheld for taxes and exercise costs</t>
        </is>
      </c>
      <c r="B4" s="5" t="n">
        <v>22</v>
      </c>
      <c r="D4" s="6" t="n">
        <v>1</v>
      </c>
      <c r="E4" s="5" t="n">
        <v>21</v>
      </c>
    </row>
    <row r="5">
      <c r="A5" s="4" t="inlineStr">
        <is>
          <t>Exercise of stock options, net of shares withheld for taxes and exercise costs, shares</t>
        </is>
      </c>
      <c r="D5" s="5" t="n">
        <v>15885</v>
      </c>
    </row>
    <row r="6">
      <c r="A6" s="4" t="inlineStr">
        <is>
          <t>Unrealized gain (loss) on investments</t>
        </is>
      </c>
      <c r="B6" s="5" t="n">
        <v>162</v>
      </c>
      <c r="F6" s="5" t="n">
        <v>162</v>
      </c>
    </row>
    <row r="7">
      <c r="A7" s="4" t="inlineStr">
        <is>
          <t>Stock-based compensation expense</t>
        </is>
      </c>
      <c r="B7" s="5" t="n">
        <v>1220</v>
      </c>
      <c r="E7" s="5" t="n">
        <v>1220</v>
      </c>
    </row>
    <row r="8">
      <c r="A8" s="4" t="inlineStr">
        <is>
          <t>Net loss</t>
        </is>
      </c>
      <c r="B8" s="5" t="n">
        <v>-17624</v>
      </c>
      <c r="G8" s="5" t="n">
        <v>-17624</v>
      </c>
    </row>
    <row r="9">
      <c r="A9" s="4" t="inlineStr">
        <is>
          <t>Balance at Mar. 31, 2020</t>
        </is>
      </c>
      <c r="B9" s="5" t="n">
        <v>224011</v>
      </c>
      <c r="C9" s="6" t="n">
        <v>64</v>
      </c>
      <c r="D9" s="6" t="n">
        <v>241</v>
      </c>
      <c r="E9" s="5" t="n">
        <v>348330</v>
      </c>
      <c r="F9" s="5" t="n">
        <v>205</v>
      </c>
      <c r="G9" s="5" t="n">
        <v>-124829</v>
      </c>
    </row>
    <row r="10">
      <c r="A10" s="4" t="inlineStr">
        <is>
          <t>Balance, shares at Mar. 31, 2020</t>
        </is>
      </c>
      <c r="C10" s="5" t="n">
        <v>6431205</v>
      </c>
      <c r="D10" s="5" t="n">
        <v>24069806</v>
      </c>
    </row>
    <row r="11">
      <c r="A11" s="4" t="inlineStr">
        <is>
          <t>Balance at Dec. 31, 2019</t>
        </is>
      </c>
      <c r="B11" s="5" t="n">
        <v>240231</v>
      </c>
      <c r="C11" s="6" t="n">
        <v>64</v>
      </c>
      <c r="D11" s="6" t="n">
        <v>240</v>
      </c>
      <c r="E11" s="5" t="n">
        <v>347089</v>
      </c>
      <c r="F11" s="5" t="n">
        <v>43</v>
      </c>
      <c r="G11" s="5" t="n">
        <v>-107205</v>
      </c>
    </row>
    <row r="12">
      <c r="A12" s="4" t="inlineStr">
        <is>
          <t>Balance, shares at Dec. 31, 2019</t>
        </is>
      </c>
      <c r="C12" s="5" t="n">
        <v>6431205</v>
      </c>
      <c r="D12" s="5" t="n">
        <v>24053921</v>
      </c>
    </row>
    <row r="13">
      <c r="A13" s="4" t="inlineStr">
        <is>
          <t>Unrealized gain (loss) on investments</t>
        </is>
      </c>
      <c r="B13" s="5" t="n">
        <v>70</v>
      </c>
    </row>
    <row r="14">
      <c r="A14" s="4" t="inlineStr">
        <is>
          <t>Net loss</t>
        </is>
      </c>
      <c r="B14" s="5" t="n">
        <v>-56733</v>
      </c>
    </row>
    <row r="15">
      <c r="A15" s="4" t="inlineStr">
        <is>
          <t>Balance at Sep. 30, 2020</t>
        </is>
      </c>
      <c r="B15" s="5" t="n">
        <v>188176</v>
      </c>
      <c r="C15" s="6" t="n">
        <v>64</v>
      </c>
      <c r="D15" s="6" t="n">
        <v>243</v>
      </c>
      <c r="E15" s="5" t="n">
        <v>351694</v>
      </c>
      <c r="F15" s="5" t="n">
        <v>113</v>
      </c>
      <c r="G15" s="5" t="n">
        <v>-163938</v>
      </c>
    </row>
    <row r="16">
      <c r="A16" s="4" t="inlineStr">
        <is>
          <t>Balance, shares at Sep. 30, 2020</t>
        </is>
      </c>
      <c r="C16" s="5" t="n">
        <v>6431205</v>
      </c>
      <c r="D16" s="5" t="n">
        <v>24261412</v>
      </c>
    </row>
    <row r="17">
      <c r="A17" s="4" t="inlineStr">
        <is>
          <t>Balance at Mar. 31, 2020</t>
        </is>
      </c>
      <c r="B17" s="5" t="n">
        <v>224011</v>
      </c>
      <c r="C17" s="6" t="n">
        <v>64</v>
      </c>
      <c r="D17" s="6" t="n">
        <v>241</v>
      </c>
      <c r="E17" s="5" t="n">
        <v>348330</v>
      </c>
      <c r="F17" s="5" t="n">
        <v>205</v>
      </c>
      <c r="G17" s="5" t="n">
        <v>-124829</v>
      </c>
    </row>
    <row r="18">
      <c r="A18" s="4" t="inlineStr">
        <is>
          <t>Balance, shares at Mar. 31, 2020</t>
        </is>
      </c>
      <c r="C18" s="5" t="n">
        <v>6431205</v>
      </c>
      <c r="D18" s="5" t="n">
        <v>24069806</v>
      </c>
    </row>
    <row r="19">
      <c r="A19" s="4" t="inlineStr">
        <is>
          <t>Exercise of stock options, net of shares withheld for taxes and exercise costs</t>
        </is>
      </c>
      <c r="B19" s="5" t="n">
        <v>-551</v>
      </c>
      <c r="D19" s="6" t="n">
        <v>1</v>
      </c>
      <c r="E19" s="5" t="n">
        <v>-552</v>
      </c>
    </row>
    <row r="20">
      <c r="A20" s="4" t="inlineStr">
        <is>
          <t>Exercise of stock options, net of shares withheld for taxes and exercise costs, shares</t>
        </is>
      </c>
      <c r="D20" s="5" t="n">
        <v>67947</v>
      </c>
    </row>
    <row r="21">
      <c r="A21" s="4" t="inlineStr">
        <is>
          <t>Issuance of common stock upon restricted stock unit settlement, shares</t>
        </is>
      </c>
      <c r="D21" s="5" t="n">
        <v>1828</v>
      </c>
    </row>
    <row r="22">
      <c r="A22" s="4" t="inlineStr">
        <is>
          <t>Purchases under employee stock purchase plan</t>
        </is>
      </c>
      <c r="B22" s="5" t="n">
        <v>317</v>
      </c>
      <c r="E22" s="5" t="n">
        <v>317</v>
      </c>
    </row>
    <row r="23">
      <c r="A23" s="4" t="inlineStr">
        <is>
          <t>Purchases under employee stock purchase plan, shares</t>
        </is>
      </c>
      <c r="D23" s="5" t="n">
        <v>23295</v>
      </c>
    </row>
    <row r="24">
      <c r="A24" s="4" t="inlineStr">
        <is>
          <t>Unrealized gain (loss) on investments</t>
        </is>
      </c>
      <c r="B24" s="5" t="n">
        <v>91</v>
      </c>
      <c r="F24" s="5" t="n">
        <v>91</v>
      </c>
    </row>
    <row r="25">
      <c r="A25" s="4" t="inlineStr">
        <is>
          <t>Stock-based compensation expense</t>
        </is>
      </c>
      <c r="B25" s="5" t="n">
        <v>1924</v>
      </c>
      <c r="E25" s="5" t="n">
        <v>1924</v>
      </c>
    </row>
    <row r="26">
      <c r="A26" s="4" t="inlineStr">
        <is>
          <t>Net loss</t>
        </is>
      </c>
      <c r="B26" s="5" t="n">
        <v>-18839</v>
      </c>
      <c r="G26" s="5" t="n">
        <v>-18839</v>
      </c>
    </row>
    <row r="27">
      <c r="A27" s="4" t="inlineStr">
        <is>
          <t>Balance at Jun. 30, 2020</t>
        </is>
      </c>
      <c r="B27" s="5" t="n">
        <v>206953</v>
      </c>
      <c r="C27" s="6" t="n">
        <v>64</v>
      </c>
      <c r="D27" s="6" t="n">
        <v>242</v>
      </c>
      <c r="E27" s="5" t="n">
        <v>350019</v>
      </c>
      <c r="F27" s="5" t="n">
        <v>296</v>
      </c>
      <c r="G27" s="5" t="n">
        <v>-143668</v>
      </c>
    </row>
    <row r="28">
      <c r="A28" s="4" t="inlineStr">
        <is>
          <t>Balance, shares at Jun. 30, 2020</t>
        </is>
      </c>
      <c r="C28" s="5" t="n">
        <v>6431205</v>
      </c>
      <c r="D28" s="5" t="n">
        <v>24162876</v>
      </c>
    </row>
    <row r="29">
      <c r="A29" s="4" t="inlineStr">
        <is>
          <t>Exercise of stock options, net of shares withheld for taxes and exercise costs</t>
        </is>
      </c>
      <c r="B29" s="5" t="n">
        <v>-917</v>
      </c>
      <c r="E29" s="5" t="n">
        <v>-917</v>
      </c>
    </row>
    <row r="30">
      <c r="A30" s="4" t="inlineStr">
        <is>
          <t>Exercise of stock options, net of shares withheld for taxes and exercise costs, shares</t>
        </is>
      </c>
      <c r="D30" s="5" t="n">
        <v>38366</v>
      </c>
    </row>
    <row r="31">
      <c r="A31" s="4" t="inlineStr">
        <is>
          <t>Vesting of restricted stock</t>
        </is>
      </c>
      <c r="D31" s="6" t="n">
        <v>1</v>
      </c>
      <c r="E31" s="5" t="n">
        <v>-1</v>
      </c>
    </row>
    <row r="32">
      <c r="A32" s="4" t="inlineStr">
        <is>
          <t>Vesting of restricted stock, shares</t>
        </is>
      </c>
      <c r="D32" s="5" t="n">
        <v>58259</v>
      </c>
    </row>
    <row r="33">
      <c r="A33" s="4" t="inlineStr">
        <is>
          <t>Issuance of common stock upon restricted stock unit settlement, shares</t>
        </is>
      </c>
      <c r="D33" s="5" t="n">
        <v>1911</v>
      </c>
    </row>
    <row r="34">
      <c r="A34" s="4" t="inlineStr">
        <is>
          <t>Unrealized gain (loss) on investments</t>
        </is>
      </c>
      <c r="B34" s="5" t="n">
        <v>-183</v>
      </c>
      <c r="F34" s="5" t="n">
        <v>-183</v>
      </c>
    </row>
    <row r="35">
      <c r="A35" s="4" t="inlineStr">
        <is>
          <t>Stock-based compensation expense</t>
        </is>
      </c>
      <c r="B35" s="5" t="n">
        <v>2593</v>
      </c>
      <c r="E35" s="5" t="n">
        <v>2593</v>
      </c>
    </row>
    <row r="36">
      <c r="A36" s="4" t="inlineStr">
        <is>
          <t>Net loss</t>
        </is>
      </c>
      <c r="B36" s="5" t="n">
        <v>-20270</v>
      </c>
      <c r="G36" s="5" t="n">
        <v>-20270</v>
      </c>
    </row>
    <row r="37">
      <c r="A37" s="4" t="inlineStr">
        <is>
          <t>Balance at Sep. 30, 2020</t>
        </is>
      </c>
      <c r="B37" s="5" t="n">
        <v>188176</v>
      </c>
      <c r="C37" s="6" t="n">
        <v>64</v>
      </c>
      <c r="D37" s="6" t="n">
        <v>243</v>
      </c>
      <c r="E37" s="5" t="n">
        <v>351694</v>
      </c>
      <c r="F37" s="5" t="n">
        <v>113</v>
      </c>
      <c r="G37" s="5" t="n">
        <v>-163938</v>
      </c>
    </row>
    <row r="38">
      <c r="A38" s="4" t="inlineStr">
        <is>
          <t>Balance, shares at Sep. 30, 2020</t>
        </is>
      </c>
      <c r="C38" s="5" t="n">
        <v>6431205</v>
      </c>
      <c r="D38" s="5" t="n">
        <v>24261412</v>
      </c>
    </row>
    <row r="39">
      <c r="A39" s="4" t="inlineStr">
        <is>
          <t>Balance at Dec. 31, 2020</t>
        </is>
      </c>
      <c r="B39" s="5" t="n">
        <v>381815</v>
      </c>
      <c r="C39" s="6" t="n">
        <v>64</v>
      </c>
      <c r="D39" s="6" t="n">
        <v>255</v>
      </c>
      <c r="E39" s="5" t="n">
        <v>570030</v>
      </c>
      <c r="F39" s="5" t="n">
        <v>26</v>
      </c>
      <c r="G39" s="5" t="n">
        <v>-188560</v>
      </c>
    </row>
    <row r="40">
      <c r="A40" s="4" t="inlineStr">
        <is>
          <t>Balance, shares at Dec. 31, 2020</t>
        </is>
      </c>
      <c r="C40" s="5" t="n">
        <v>6431205</v>
      </c>
      <c r="D40" s="5" t="n">
        <v>25542931</v>
      </c>
    </row>
    <row r="41">
      <c r="A41" s="4" t="inlineStr">
        <is>
          <t>Exercise of stock options, net of shares withheld for taxes and exercise costs</t>
        </is>
      </c>
      <c r="B41" s="5" t="n">
        <v>-53</v>
      </c>
      <c r="E41" s="5" t="n">
        <v>-53</v>
      </c>
    </row>
    <row r="42">
      <c r="A42" s="4" t="inlineStr">
        <is>
          <t>Exercise of stock options, net of shares withheld for taxes and exercise costs, shares</t>
        </is>
      </c>
      <c r="D42" s="5" t="n">
        <v>37065</v>
      </c>
    </row>
    <row r="43">
      <c r="A43" s="4" t="inlineStr">
        <is>
          <t>Issuance of fully vested restricted stock units</t>
        </is>
      </c>
      <c r="D43" s="5" t="n">
        <v>1216</v>
      </c>
    </row>
    <row r="44">
      <c r="A44" s="4" t="inlineStr">
        <is>
          <t>Unrealized gain (loss) on investments</t>
        </is>
      </c>
      <c r="B44" s="5" t="n">
        <v>-12</v>
      </c>
      <c r="F44" s="5" t="n">
        <v>-12</v>
      </c>
      <c r="G44" s="5" t="n">
        <v>0</v>
      </c>
    </row>
    <row r="45">
      <c r="A45" s="4" t="inlineStr">
        <is>
          <t>Stock-based compensation expense</t>
        </is>
      </c>
      <c r="B45" s="5" t="n">
        <v>5504</v>
      </c>
      <c r="E45" s="5" t="n">
        <v>5504</v>
      </c>
    </row>
    <row r="46">
      <c r="A46" s="4" t="inlineStr">
        <is>
          <t>Net loss</t>
        </is>
      </c>
      <c r="B46" s="5" t="n">
        <v>-31644</v>
      </c>
      <c r="G46" s="5" t="n">
        <v>-31644</v>
      </c>
    </row>
    <row r="47">
      <c r="A47" s="4" t="inlineStr">
        <is>
          <t>Balance at Mar. 31, 2021</t>
        </is>
      </c>
      <c r="B47" s="5" t="n">
        <v>355610</v>
      </c>
      <c r="C47" s="6" t="n">
        <v>64</v>
      </c>
      <c r="D47" s="6" t="n">
        <v>255</v>
      </c>
      <c r="E47" s="5" t="n">
        <v>575481</v>
      </c>
      <c r="F47" s="5" t="n">
        <v>14</v>
      </c>
      <c r="G47" s="5" t="n">
        <v>-220204</v>
      </c>
    </row>
    <row r="48">
      <c r="A48" s="4" t="inlineStr">
        <is>
          <t>Balance, shares at Mar. 31, 2021</t>
        </is>
      </c>
      <c r="C48" s="5" t="n">
        <v>6431205</v>
      </c>
      <c r="D48" s="5" t="n">
        <v>25581212</v>
      </c>
    </row>
    <row r="49">
      <c r="A49" s="4" t="inlineStr">
        <is>
          <t>Balance at Dec. 31, 2020</t>
        </is>
      </c>
      <c r="B49" s="5" t="n">
        <v>381815</v>
      </c>
      <c r="C49" s="6" t="n">
        <v>64</v>
      </c>
      <c r="D49" s="6" t="n">
        <v>255</v>
      </c>
      <c r="E49" s="5" t="n">
        <v>570030</v>
      </c>
      <c r="F49" s="5" t="n">
        <v>26</v>
      </c>
      <c r="G49" s="5" t="n">
        <v>-188560</v>
      </c>
    </row>
    <row r="50">
      <c r="A50" s="4" t="inlineStr">
        <is>
          <t>Balance, shares at Dec. 31, 2020</t>
        </is>
      </c>
      <c r="C50" s="5" t="n">
        <v>6431205</v>
      </c>
      <c r="D50" s="5" t="n">
        <v>25542931</v>
      </c>
    </row>
    <row r="51">
      <c r="A51" s="4" t="inlineStr">
        <is>
          <t>Unrealized gain (loss) on investments</t>
        </is>
      </c>
      <c r="B51" s="5" t="n">
        <v>-27</v>
      </c>
    </row>
    <row r="52">
      <c r="A52" s="4" t="inlineStr">
        <is>
          <t>Net loss</t>
        </is>
      </c>
      <c r="B52" s="5" t="n">
        <v>-114522</v>
      </c>
    </row>
    <row r="53">
      <c r="A53" s="4" t="inlineStr">
        <is>
          <t>Balance at Sep. 30, 2021</t>
        </is>
      </c>
      <c r="B53" s="5" t="n">
        <v>285576</v>
      </c>
      <c r="C53" s="6" t="n">
        <v>64</v>
      </c>
      <c r="D53" s="6" t="n">
        <v>259</v>
      </c>
      <c r="E53" s="5" t="n">
        <v>588336</v>
      </c>
      <c r="F53" s="5" t="n">
        <v>-1</v>
      </c>
      <c r="G53" s="5" t="n">
        <v>-303082</v>
      </c>
    </row>
    <row r="54">
      <c r="A54" s="4" t="inlineStr">
        <is>
          <t>Balance, shares at Sep. 30, 2021</t>
        </is>
      </c>
      <c r="C54" s="5" t="n">
        <v>6431205</v>
      </c>
      <c r="D54" s="5" t="n">
        <v>25905471</v>
      </c>
    </row>
    <row r="55">
      <c r="A55" s="4" t="inlineStr">
        <is>
          <t>Balance at Mar. 31, 2021</t>
        </is>
      </c>
      <c r="B55" s="5" t="n">
        <v>355610</v>
      </c>
      <c r="C55" s="6" t="n">
        <v>64</v>
      </c>
      <c r="D55" s="6" t="n">
        <v>255</v>
      </c>
      <c r="E55" s="5" t="n">
        <v>575481</v>
      </c>
      <c r="F55" s="5" t="n">
        <v>14</v>
      </c>
      <c r="G55" s="5" t="n">
        <v>-220204</v>
      </c>
    </row>
    <row r="56">
      <c r="A56" s="4" t="inlineStr">
        <is>
          <t>Balance, shares at Mar. 31, 2021</t>
        </is>
      </c>
      <c r="C56" s="5" t="n">
        <v>6431205</v>
      </c>
      <c r="D56" s="5" t="n">
        <v>25581212</v>
      </c>
    </row>
    <row r="57">
      <c r="A57" s="4" t="inlineStr">
        <is>
          <t>Exercise of stock options, net of shares withheld for taxes and exercise costs</t>
        </is>
      </c>
      <c r="B57" s="5" t="n">
        <v>-438</v>
      </c>
      <c r="D57" s="6" t="n">
        <v>1</v>
      </c>
      <c r="E57" s="5" t="n">
        <v>-439</v>
      </c>
    </row>
    <row r="58">
      <c r="A58" s="4" t="inlineStr">
        <is>
          <t>Exercise of stock options, net of shares withheld for taxes and exercise costs, shares</t>
        </is>
      </c>
      <c r="D58" s="5" t="n">
        <v>33484</v>
      </c>
    </row>
    <row r="59">
      <c r="A59" s="4" t="inlineStr">
        <is>
          <t>Issuance of common stock upon restricted stock unit settlement, shares</t>
        </is>
      </c>
      <c r="D59" s="5" t="n">
        <v>1216</v>
      </c>
    </row>
    <row r="60">
      <c r="A60" s="4" t="inlineStr">
        <is>
          <t>Purchases under employee stock purchase plan</t>
        </is>
      </c>
      <c r="B60" s="5" t="n">
        <v>405</v>
      </c>
      <c r="E60" s="5" t="n">
        <v>405</v>
      </c>
    </row>
    <row r="61">
      <c r="A61" s="4" t="inlineStr">
        <is>
          <t>Purchases under employee stock purchase plan, shares</t>
        </is>
      </c>
      <c r="D61" s="5" t="n">
        <v>8818</v>
      </c>
    </row>
    <row r="62">
      <c r="A62" s="4" t="inlineStr">
        <is>
          <t>Unrealized gain (loss) on investments</t>
        </is>
      </c>
      <c r="B62" s="5" t="n">
        <v>-16</v>
      </c>
      <c r="F62" s="5" t="n">
        <v>-16</v>
      </c>
    </row>
    <row r="63">
      <c r="A63" s="4" t="inlineStr">
        <is>
          <t>Stock-based compensation expense</t>
        </is>
      </c>
      <c r="B63" s="5" t="n">
        <v>5609</v>
      </c>
      <c r="E63" s="5" t="n">
        <v>5609</v>
      </c>
    </row>
    <row r="64">
      <c r="A64" s="4" t="inlineStr">
        <is>
          <t>Net loss</t>
        </is>
      </c>
      <c r="B64" s="5" t="n">
        <v>-38714</v>
      </c>
      <c r="G64" s="5" t="n">
        <v>-38714</v>
      </c>
    </row>
    <row r="65">
      <c r="A65" s="4" t="inlineStr">
        <is>
          <t>Balance at Jun. 30, 2021</t>
        </is>
      </c>
      <c r="B65" s="5" t="n">
        <v>322456</v>
      </c>
      <c r="C65" s="6" t="n">
        <v>64</v>
      </c>
      <c r="D65" s="6" t="n">
        <v>256</v>
      </c>
      <c r="E65" s="5" t="n">
        <v>581056</v>
      </c>
      <c r="F65" s="5" t="n">
        <v>-2</v>
      </c>
      <c r="G65" s="5" t="n">
        <v>-258918</v>
      </c>
    </row>
    <row r="66">
      <c r="A66" s="4" t="inlineStr">
        <is>
          <t>Balance, shares at Jun. 30, 2021</t>
        </is>
      </c>
      <c r="C66" s="5" t="n">
        <v>6431205</v>
      </c>
      <c r="D66" s="5" t="n">
        <v>25624730</v>
      </c>
    </row>
    <row r="67">
      <c r="A67" s="4" t="inlineStr">
        <is>
          <t>Exercise of stock options, net of shares withheld for taxes and exercise costs</t>
        </is>
      </c>
      <c r="B67" s="5" t="n">
        <v>1071</v>
      </c>
      <c r="D67" s="6" t="n">
        <v>3</v>
      </c>
      <c r="E67" s="5" t="n">
        <v>1068</v>
      </c>
    </row>
    <row r="68">
      <c r="A68" s="4" t="inlineStr">
        <is>
          <t>Exercise of stock options, net of shares withheld for taxes and exercise costs, shares</t>
        </is>
      </c>
      <c r="D68" s="5" t="n">
        <v>279608</v>
      </c>
    </row>
    <row r="69">
      <c r="A69" s="4" t="inlineStr">
        <is>
          <t>Issuance of fully vested restricted stock units</t>
        </is>
      </c>
      <c r="D69" s="5" t="n">
        <v>1133</v>
      </c>
    </row>
    <row r="70">
      <c r="A70" s="4" t="inlineStr">
        <is>
          <t>Unrealized gain (loss) on investments</t>
        </is>
      </c>
      <c r="B70" s="5" t="n">
        <v>1</v>
      </c>
      <c r="F70" s="5" t="n">
        <v>1</v>
      </c>
    </row>
    <row r="71">
      <c r="A71" s="4" t="inlineStr">
        <is>
          <t>Stock-based compensation expense</t>
        </is>
      </c>
      <c r="B71" s="5" t="n">
        <v>6212</v>
      </c>
      <c r="E71" s="5" t="n">
        <v>6212</v>
      </c>
    </row>
    <row r="72">
      <c r="A72" s="4" t="inlineStr">
        <is>
          <t>Net loss</t>
        </is>
      </c>
      <c r="B72" s="5" t="n">
        <v>-44164</v>
      </c>
      <c r="G72" s="5" t="n">
        <v>-44164</v>
      </c>
    </row>
    <row r="73">
      <c r="A73" s="4" t="inlineStr">
        <is>
          <t>Balance at Sep. 30, 2021</t>
        </is>
      </c>
      <c r="B73" s="6" t="n">
        <v>285576</v>
      </c>
      <c r="C73" s="6" t="n">
        <v>64</v>
      </c>
      <c r="D73" s="6" t="n">
        <v>259</v>
      </c>
      <c r="E73" s="6" t="n">
        <v>588336</v>
      </c>
      <c r="F73" s="6" t="n">
        <v>-1</v>
      </c>
      <c r="G73" s="6" t="n">
        <v>-303082</v>
      </c>
    </row>
    <row r="74">
      <c r="A74" s="4" t="inlineStr">
        <is>
          <t>Balance, shares at Sep. 30, 2021</t>
        </is>
      </c>
      <c r="C74" s="5" t="n">
        <v>6431205</v>
      </c>
      <c r="D74" s="5" t="n">
        <v>25905471</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9 Months Ended</t>
        </is>
      </c>
    </row>
    <row r="2">
      <c r="B2" s="2" t="inlineStr">
        <is>
          <t>Sep. 30, 2021</t>
        </is>
      </c>
      <c r="C2" s="2" t="inlineStr">
        <is>
          <t>Sep. 30, 2020</t>
        </is>
      </c>
    </row>
    <row r="3">
      <c r="A3" s="3" t="inlineStr">
        <is>
          <t>Cash flows from operating activities:</t>
        </is>
      </c>
    </row>
    <row r="4">
      <c r="A4" s="4" t="inlineStr">
        <is>
          <t>Net loss</t>
        </is>
      </c>
      <c r="B4" s="6" t="n">
        <v>-114522</v>
      </c>
      <c r="C4" s="6" t="n">
        <v>-56733</v>
      </c>
    </row>
    <row r="5">
      <c r="A5" s="3" t="inlineStr">
        <is>
          <t>Adjustments to reconcile net loss to net cash used in operating activities:</t>
        </is>
      </c>
    </row>
    <row r="6">
      <c r="A6" s="4" t="inlineStr">
        <is>
          <t>Depreciation</t>
        </is>
      </c>
      <c r="B6" s="5" t="n">
        <v>3181</v>
      </c>
      <c r="C6" s="5" t="n">
        <v>713</v>
      </c>
    </row>
    <row r="7">
      <c r="A7" s="4" t="inlineStr">
        <is>
          <t>Stock-based compensation expense</t>
        </is>
      </c>
      <c r="B7" s="5" t="n">
        <v>17325</v>
      </c>
      <c r="C7" s="5" t="n">
        <v>5872</v>
      </c>
    </row>
    <row r="8">
      <c r="A8" s="4" t="inlineStr">
        <is>
          <t>Net amortization of premiums and accretion of discounts on investments</t>
        </is>
      </c>
      <c r="B8" s="5" t="n">
        <v>486</v>
      </c>
      <c r="C8" s="5" t="n">
        <v>-227</v>
      </c>
    </row>
    <row r="9">
      <c r="A9" s="4" t="inlineStr">
        <is>
          <t>Non-cash lease expense</t>
        </is>
      </c>
      <c r="B9" s="5" t="n">
        <v>2365</v>
      </c>
      <c r="C9" s="5" t="n">
        <v>1905</v>
      </c>
    </row>
    <row r="10">
      <c r="A10" s="3" t="inlineStr">
        <is>
          <t>Changes in assets and liabilities:</t>
        </is>
      </c>
    </row>
    <row r="11">
      <c r="A11" s="4" t="inlineStr">
        <is>
          <t>Prepaid expenses and other current assets</t>
        </is>
      </c>
      <c r="B11" s="5" t="n">
        <v>-1693</v>
      </c>
      <c r="C11" s="5" t="n">
        <v>2221</v>
      </c>
    </row>
    <row r="12">
      <c r="A12" s="4" t="inlineStr">
        <is>
          <t>Other assets</t>
        </is>
      </c>
      <c r="B12" s="5" t="n">
        <v>-362</v>
      </c>
      <c r="C12" s="5" t="n">
        <v>-228</v>
      </c>
    </row>
    <row r="13">
      <c r="A13" s="4" t="inlineStr">
        <is>
          <t>Income tax receivable</t>
        </is>
      </c>
      <c r="B13" s="5" t="n">
        <v>0</v>
      </c>
      <c r="C13" s="5" t="n">
        <v>35</v>
      </c>
    </row>
    <row r="14">
      <c r="A14" s="4" t="inlineStr">
        <is>
          <t>Accounts payable</t>
        </is>
      </c>
      <c r="B14" s="5" t="n">
        <v>-1280</v>
      </c>
      <c r="C14" s="5" t="n">
        <v>-266</v>
      </c>
    </row>
    <row r="15">
      <c r="A15" s="4" t="inlineStr">
        <is>
          <t>Accrued liabilities</t>
        </is>
      </c>
      <c r="B15" s="5" t="n">
        <v>7277</v>
      </c>
      <c r="C15" s="5" t="n">
        <v>4016</v>
      </c>
    </row>
    <row r="16">
      <c r="A16" s="4" t="inlineStr">
        <is>
          <t>Lease liabilities, net</t>
        </is>
      </c>
      <c r="B16" s="5" t="n">
        <v>-2208</v>
      </c>
      <c r="C16" s="5" t="n">
        <v>-1847</v>
      </c>
    </row>
    <row r="17">
      <c r="A17" s="4" t="inlineStr">
        <is>
          <t>Net cash used in operating activities</t>
        </is>
      </c>
      <c r="B17" s="5" t="n">
        <v>-89431</v>
      </c>
      <c r="C17" s="5" t="n">
        <v>-44539</v>
      </c>
    </row>
    <row r="18">
      <c r="A18" s="3" t="inlineStr">
        <is>
          <t>Cash flows from investing activities:</t>
        </is>
      </c>
    </row>
    <row r="19">
      <c r="A19" s="4" t="inlineStr">
        <is>
          <t>Purchase of property, plant and equipment</t>
        </is>
      </c>
      <c r="B19" s="5" t="n">
        <v>-11481</v>
      </c>
      <c r="C19" s="5" t="n">
        <v>-10794</v>
      </c>
    </row>
    <row r="20">
      <c r="A20" s="4" t="inlineStr">
        <is>
          <t>Purchases of investments</t>
        </is>
      </c>
      <c r="B20" s="5" t="n">
        <v>-111359</v>
      </c>
      <c r="C20" s="5" t="n">
        <v>-163747</v>
      </c>
    </row>
    <row r="21">
      <c r="A21" s="4" t="inlineStr">
        <is>
          <t>Maturities of investments</t>
        </is>
      </c>
      <c r="B21" s="5" t="n">
        <v>132813</v>
      </c>
      <c r="C21" s="5" t="n">
        <v>211602</v>
      </c>
    </row>
    <row r="22">
      <c r="A22" s="4" t="inlineStr">
        <is>
          <t>Sales of investments</t>
        </is>
      </c>
      <c r="B22" s="5" t="n">
        <v>2997</v>
      </c>
    </row>
    <row r="23">
      <c r="A23" s="4" t="inlineStr">
        <is>
          <t>Net cash provided by investing activities</t>
        </is>
      </c>
      <c r="B23" s="5" t="n">
        <v>12970</v>
      </c>
      <c r="C23" s="5" t="n">
        <v>37061</v>
      </c>
    </row>
    <row r="24">
      <c r="A24" s="3" t="inlineStr">
        <is>
          <t>Cash flows from financing activities:</t>
        </is>
      </c>
    </row>
    <row r="25">
      <c r="A25" s="4" t="inlineStr">
        <is>
          <t>Payment of employee taxes and exercise costs for shares withheld</t>
        </is>
      </c>
      <c r="B25" s="5" t="n">
        <v>-1418</v>
      </c>
      <c r="C25" s="5" t="n">
        <v>-1493</v>
      </c>
    </row>
    <row r="26">
      <c r="A26" s="4" t="inlineStr">
        <is>
          <t>Proceeds from exercise of stock options</t>
        </is>
      </c>
      <c r="B26" s="5" t="n">
        <v>1998</v>
      </c>
      <c r="C26" s="5" t="n">
        <v>47</v>
      </c>
    </row>
    <row r="27">
      <c r="A27" s="4" t="inlineStr">
        <is>
          <t>Proceeds from purchases under the employee stock purchase plan</t>
        </is>
      </c>
      <c r="B27" s="5" t="n">
        <v>405</v>
      </c>
      <c r="C27" s="5" t="n">
        <v>317</v>
      </c>
    </row>
    <row r="28">
      <c r="A28" s="4" t="inlineStr">
        <is>
          <t>Net cash provided by (used in) financing activities</t>
        </is>
      </c>
      <c r="B28" s="5" t="n">
        <v>-985</v>
      </c>
      <c r="C28" s="5" t="n">
        <v>-1129</v>
      </c>
    </row>
    <row r="29">
      <c r="A29" s="4" t="inlineStr">
        <is>
          <t>Net decrease in cash and cash equivalents</t>
        </is>
      </c>
      <c r="B29" s="5" t="n">
        <v>-75476</v>
      </c>
      <c r="C29" s="5" t="n">
        <v>-8607</v>
      </c>
    </row>
    <row r="30">
      <c r="A30" s="4" t="inlineStr">
        <is>
          <t>Cash and cash equivalents, beginning of period</t>
        </is>
      </c>
      <c r="B30" s="5" t="n">
        <v>241080</v>
      </c>
      <c r="C30" s="5" t="n">
        <v>35891</v>
      </c>
    </row>
    <row r="31">
      <c r="A31" s="4" t="inlineStr">
        <is>
          <t>Cash and cash equivalents, end of period</t>
        </is>
      </c>
      <c r="B31" s="5" t="n">
        <v>165604</v>
      </c>
      <c r="C31" s="5" t="n">
        <v>27284</v>
      </c>
    </row>
    <row r="32">
      <c r="A32" s="3" t="inlineStr">
        <is>
          <t>Supplemental disclosure of non-cash investing and financing activities:</t>
        </is>
      </c>
    </row>
    <row r="33">
      <c r="A33" s="4" t="inlineStr">
        <is>
          <t>Acquisition of property, plant and equipment in accounts payable and accrued liabilities</t>
        </is>
      </c>
      <c r="B33" s="6" t="n">
        <v>533</v>
      </c>
      <c r="C33" s="6" t="n">
        <v>1346</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Organization</t>
        </is>
      </c>
      <c r="B1" s="2" t="inlineStr">
        <is>
          <t>9 Months Ended</t>
        </is>
      </c>
    </row>
    <row r="2">
      <c r="B2" s="2" t="inlineStr">
        <is>
          <t>Sep. 30, 2021</t>
        </is>
      </c>
    </row>
    <row r="3">
      <c r="A3" s="3" t="inlineStr">
        <is>
          <t>Organization Consolidation And Presentation Of Financial Statements [Abstract]</t>
        </is>
      </c>
    </row>
    <row r="4">
      <c r="A4" s="4" t="inlineStr">
        <is>
          <t>Organization</t>
        </is>
      </c>
      <c r="B4" s="4" t="inlineStr">
        <is>
          <t xml:space="preserve">Note 1. Organization Description of the Business IGM Biosciences, Inc. (the Company) was incorporated in the state of Delaware in August 1993 under the name Palingen, Inc. and the name was subsequently changed to IGM Biosciences, Inc. in 2010. The Company’s headquarters are in Mountain View, California. IGM Biosciences, Inc. is a biotechnology company engaged in the development of IgM antibody therapeutics for the treatment of multiple diseases. Basis of Presentation The accompanying unaudited condensed consolidated financial statements have been prepared in accordance with generally accepted accounting principles in the United States of America ( GAAP) and applicable rules and regulations of the Securities and Exchange Commission (SEC) regarding interim financial reporting. As permitted under those rules, certain footnotes or other financial information that are normally required by GAAP have been condensed or omitted, and accordingly the balance sheet as of December 31, 2020 has been derived from the audited financial statements at that date but does not include all of the information required by GAAP for complete financial statements. These unaudited interim condensed consolidated financial statements have been prepared on the same basis as the Company’s annual financial statements and, in the opinion of management, reflect all adjustments, consisting only of normal recurring adjustments which are necessary for a fair statement of the Company’s financial information. The interim results of operations for the three and nine months ended September 30, 2021 are not necessarily indicative of the results to be expected for the year ending December 31, 2021 or for any other interim period or for any other future year. The accompanying unaudited condensed consolidated financial statements include the accounts for our wholly owned subsidiaries. All intercompany accounts and transactions have been eliminated in consolidation. The accompanying interim unaudited condensed consolidated financial statements should be read in conjunction with the audited financial statements and the related notes thereto for the year ended December 31, 2020, included in the Company’s Annual Report on Form 10-K filed with the SEC on March 30, 2021 . Follow-on Offering On November 12, 2020, the Company’s registration statement on Form S-3 ( File No. 333-249863) was declared effective by the Securities and Exchange Commission (the SEC). On December 11, 2020, pursuant to the Form S-3 that was filed, the Company completed a public offering (2020 Public Offering) of 1,221,224 shares of its common stock, which included the exercise of the underwriters’ option to purchase 333,333 shares in full, and pre-funded warrants to purchase an additional 1,334,332 shares of common stock (Pre-funded Warrants). The Pre-funded Warrants were issued to two separate related party affiliates. The public offering price of common stock was $ 90.00 per share and the public offering price of each Pre-funded Warrant was $ 89.99 , with each Pre-funded Warrant having an exercise price of $ 0.01 . After deducting underwriting discounts and commissions and offering costs paid or payable by the Company of approximately $ 14.6 million, the net proceeds from the 2020 Public Offering were approximately $ 215.4 million. Liquidity The Company has incurred net operating losses and negative cash flows from operations since its inception and had an accumulated deficit of $ 303.1 million as of September 30, 2021. As of September 30, 2021, the Company had cash and investments of $ 265.6 million . Management believes that the existing financial resources are sufficient to continue operating activities at least one year past the issuance date of these financial statements. The Company has historically financed its operations primarily through the sale of common stock and Pre-funded Warrants in its public offerings and the sale of convertible preferred stock and the issuance of unsecured promissory notes in private placements. To date, none of the Company’s product candidates have been approved for sale, and the Company has not generated any revenue since inception. Management expects operating losses to continue and increase for the foreseeable future, as the Company progresses into clinical development activities for its lead product candidates. The Company’s prospects are subject to risks, expenses and uncertainties frequently encountered by companies in the biotechnology industry as discussed below. While the Company has been able to raise multiple rounds of financing, there can be no assurance that in the event the Company requires additional financing, such financing will be available on terms which are favorable or at all. Failure to raise sufficient capital when needed or generate sufficient cash flow from operations would impact our ability to pursue our business strategies and could require us to delay, scale back or discontinue one or more of our product development programs, or other aspects of our business objective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1</t>
        </is>
      </c>
    </row>
    <row r="3">
      <c r="A3" s="3" t="inlineStr">
        <is>
          <t>Accounting Policies [Abstract]</t>
        </is>
      </c>
    </row>
    <row r="4">
      <c r="A4" s="4" t="inlineStr">
        <is>
          <t>Summary of Significant Accounting Policies</t>
        </is>
      </c>
      <c r="B4" s="4" t="inlineStr">
        <is>
          <t xml:space="preserve">Note 2. Summary of Significant Accounting Policies Use of Estimates The preparation of financial statements in conformity with GAAP requires management to make estimates and assumptions that affect the amounts reported in the financial statements and accompanying notes. On an ongoing basis, the Company evaluates its estimates, including, but not limited to, those related to investments, manufacturing accruals, accrued research and development expenses, fair value of common stock, stock-based compensation, operating lease right-of-use (ROU) assets and liabilities, income tax uncertainties and the valuation of deferred tax assets. The Company bases its estimates on its historical experience and also on assumptions that it believes are reasonable; however, actual results could significantly differ from those estimates. Concentration of Credit Risk and Other Risks and Uncertainties Financial instruments that potentially subject the Company to a concentration of credit risk consist primarily of cash and investments. The Company invests in money market funds, U.S. Treasury securities, corporate bonds, commercial paper, and U.S. government agency securities. The Company maintains bank deposits in federally insured financial institutions and these deposits may exceed federally insured limits. The Company is exposed to credit risk in the event of a default by the financial institutions holding its cash and issuers of investments to the extent recorded on the balance sheets. The Company’s investment policy limits investments to money market funds, certain types of debt securities issued by the U.S. Government and its agencies, corporate debt, and commercial paper, and places restrictions on the credit ratings, maturities and concentration by type and issuer. The Company has not experienced any losses on its deposits of cash and investments. The Company’s future results of operations involve a number of other risks and uncertainties. Factors that could affect the Company’s future operating results and cause actual results to vary materially from expectations include, but are not limited to, the Company’s early stages of clinical drug development; uncertainties related to the use of engineered IgM antibodies, which is a novel and unproven therapeutic approach; the Company’s ability to advance product candidates into, and successfully complete, clinical trials on the timelines it projects; the Company’s ability to adequately demonstrate sufficient safety and efficacy of its product candidates; the Company’s ability to enroll patients in its ongoing and future clinical trials; the Company’s ability to successfully manufacture and supply its product candidates for clinical trials; the Company’s ability to obtain additional capital to finance its operations; uncertainties related to the projections of the size of patient populations suffering from the diseases the Company is targeting; the Company’s ability to obtain, maintain, and protect its intellectual property rights; developments relating to the Company’s competitors and its industry, including competing product candidates and therapies; general economic and market conditions; and other risks and uncertainties, including those more fully described in the “Risk Factors” section of this Quarterly Report on Form 10-Q. The Company’s product candidates will require approvals from the U.S. Food and Drug Administration (FDA) and comparable foreign regulatory agencies prior to commercial sales in their respective jurisdictions. There can be no assurance that any product candidates will receive the necessary approvals. If the Company was denied approval, approval was delayed or the Company was unable to maintain approval for any product candidate, it could have a materially adverse impact on the Company. Cash and Cash Equivalents The Company considers all highly liquid investments with original maturities of three months or less from the date of purchase to be cash and cash equivalents. Cash equivalents consist primarily of amounts invested in money market accounts and are stated at fair value. Investments The Company’s investments have been classified and accounted for as available-for-sale securities. Fixed income securities consist of U.S. Treasury securities, U.S. government agency securities, corporate debt, and commercial paper. The specific identification method is used to determine the cost basis of fixed income securities sold. These securities are recorded on the condensed balance sheets at fair value. Unrealized gains and losses on these securities are included as a separate component of accumulated other comprehensive income. The cost of investment securities is adjusted for amortization of premiums and accretion of discounts to maturity. Such amortization and accretion are included in other income, net. Realized gains and losses and declines in fair value judged to be other-than-temporary, if any, are also included in other income, net. The Company evaluates securities for other-than-temporary impairment at the balance sheet date. Declines in fair value determined to be other-than-temporary are also included in other income, net. The Company classifies its investments as short or long term primarily based on the remaining contractual maturity of the securities. Property, Plant and Equipment Property, plant and equipment are stated at cost, less accumulated depreciation and amortization. Depreciation is determined using the straight-line method over the estimated useful lives of the respective assets, generally three to five years . Leasehold improvements are amortized using the straight-line method over the shorter of the lease term or the estimated useful economic lives of the related assets. Upon retirement or sale of the assets, the cost and related accumulated depreciation and amortization are removed from the balance sheet and the resulting gain or loss are recorded to the statements of operations. Repairs and maintenance are charged to the statements of operations as incurred. Research and Development Expenses The Company expenses research and development costs as they are incurred. Research and development expenses consist primarily of: (i) personnel-related expenses, including salaries, benefits and stock-based compensation expense, for personnel in the Company’s research and development functions; (ii) fees paid to third parties such as contractors, consultants and contract research organizations (CROs), for conducting clinical trials, animal studies, and other costs related to clinical and preclinical testing; (iii) costs related to acquiring and manufacturing research and clinical trial materials, including under agreements with third parties such as contract manufacturing organizations (CMOs), and other vendors; (iv) costs related to the preparation of regulatory submissions; (v) expenses related to laboratory supplies and services; (vi) fees under license agreements where no alternative future use exists; and (vii) depreciation of equipment and facilities expenses. Accrued Research and Development Expenses The Company records accruals for estimated costs of research, preclinical studies, clinical trials, and manufacturing, which are significant components of research and development expenses. A substantial portion of the Company’s ongoing research and development activities is conducted by third-party service providers, CROs and CMOs. The Company’s contracts with CROs generally include pass-through fees such as costs related to animal studies and safety tests, regulatory expenses, investigator fees, travel costs and other miscellaneous costs, including shipping and printing fees. The Company’s contracts with the CMOs generally include fees such as initiation fees, reservation fees, verification run costs, materials and reagents expenses, taxes, etc. The financial terms of these contracts are subject to negotiations, which vary from contract to contract and may result in payment flows that do not match the periods over which materials or services are provided to the Company under such contracts. The Company accrues the costs incurred under agreements with these third parties based on estimates of actual work completed in accordance with the respective agreements. The Company determines the estimated costs through discussions with internal personnel and external service providers as to the progress, or stage of completion or actual timeline (start-date and end-date) of the services and the agreed-upon fees to be paid for such services. In the event the Company makes advance payments, the payments are recorded as a prepaid expense and recognized as the services are performed. As actual costs become known, the Company adjusts its accruals. Although the Company does not expect its estimates to be materially different from amounts actually incurred, such estimates for the status and timing of services performed relative to the actual status and timing of services performed may vary and could result in the Company reporting amounts that are too high or too low in any particular period. The Company’s accrual is dependent, in part, upon the receipt of timely and accurate reporting from CROs and other third-party vendors. Variations in the assumptions used to estimate accruals including, but not limited to, the number of patients enrolled, the rate of patient enrollment and the actual services performed, may vary from the Company’s estimates, resulting in adjustments to clinical trial expenses in future periods. Changes in these estimates that result in material changes to the Company’s accruals could materially affect its financial condition and results of operations. Through September 30, 2021 , there have been no material differences from the Company’s estimated accrued research and development expenses to actual expenses. Acquired In-Process Research and Development Expenses The Company has entered into agreements (See Note 5 – License Agreements) with third parties to acquire the rights to develop and potentially commercialize certain products. Such agreements generally require an initial payment by the Company when the contract is executed. The purchase of license rights for use in research and development activities, including product development, are expensed as incurred and are classified as research and development expense. Additionally, the Company may be obligated to make future royalty payments in the event the Company commercializes the technology and achieves a certain sales volume. In accordance with Financial Accounting Standards Board (FASB) Accounting Standard Codification (ASC) Topic 730, “Research and Development”, (ASC 730), expenditures for research and development, including upfront licensing fees and milestone payments associated with products not yet been approved by the FDA, are charged to research and development expense as incurred. Future contract milestone and /or royalty payments will be recognized as expense after the achievement of the milestone and the corresponding milestone payment is legally due. Contingent Consideration Certain agreements (See Note 5 – License Agreements) the Company enters into involve the potential payment of future consideration that is contingent upon certain performance and revenue milestones being achieved. Contingent consideration obligations incurred in connection with the purchase of license rights for use in research and development activities are recorded when legally due. Stock-Based Compensation The Company accounts for stock-based compensation by measuring and recognizing compensation expense for all share-based awards made to employees, non-employees and directors based on estimated grant-date fair values. The Company uses the straight-line method to allocate compensation cost to reporting periods over the requisite service period, which is generally the vesting period, and estimates the fair value of share-based awards to employees and directors using the Black-Scholes option-pricing model. If the service inception date precedes the grant date, the Company accrues for the stock-based compensation based on the fair value at the reporting date. The Company accounts for forfeitures as they occur. The fair value of each purchase under the employee stock purchase plan (ESPP) is estimated at the beginning of the offering period using the Black-Scholes option pricing model and recorded as expense over the service period using the straight-line method. Net Loss Per Share Basic net loss per share is calculated by dividing the net loss by the weighted-average number of shares of common stock (including non-voting common stock and Pre-funded Warrants) outstanding during the period, without consideration for all other common stock equivalents. Shares of common stock into which the Pre-funded Warrants may be exercised are considered outstanding for the purposes of computing net loss per share because the shares may be issued for little or no consideration, are fully vested, and are exercisable after the original issuance date. Diluted net loss per share is the same as basic net loss per share, since the effects of potentially dilutive securities are antidilutive given the net loss for each period presente d. Leases Under Accounting Standard Update (ASU) No. 2016-02, Leases (ASC 842) and its associated amendments, the Company determines if an arrangement is a lease at inception. In addition, the Company determines whether leases meet the classification criteria of a finance or operating lease at the lease commencement date considering: (1) whether the lease transfers ownership of the underlying asset to the lessee at the end of the lease term, (2) whether the lease grants the lessee an option to purchase the underlying asset that the lessee is reasonably certain to exercise, (3) whether the lease term is for a major part of the remaining economic life of the underlying asset, (4) whether the present value of the sum of the lease payments and residual value guaranteed by the lessee equals or exceeds substantially all of the fair value of the underlying asset, and (5) whether the underlying asset is of such a specialized nature that it is expected to have no alternative use to the lessor at the end of the lease term. As of September 30, 2021, the Company's lease population consisted of real estate. As of September 30, 2021, the Company did not have finance leases. Operating leases are included in operating lease ROU assets, lease liabilities, current, and lease liabilities, non-current in the Company’s condensed balance sheet. ROU assets represent the Company’s right to use an underlying asset for the lease term and lease liabilities represent the Company’s obligation to make lease payments arising from the lease. Operating lease ROU assets and liabilities are recognized at the lease commencement date based on the present value of lease payments over the lease term. In determining the present value of lease payments, the Company uses its incremental borrowing rate based on the information available at the lease commencement date if the rate implicit in the lease is not readily determinable. The Company determines the incremental borrowing rate based on an analysis of corporate bond yields with a credit rating similar to the Company. The determination of the Company’s incremental borrowing rate requires management judgment including the development of a synthetic credit rating and cost of debt as the Company currently does not carry any debt. The Company believes that the estimates used in determining the incremental borrowing rate are reasonable based upon current facts and circumstances. Applying different judgments to the same facts and circumstances could result in the estimated amounts to vary. The operating lease ROU assets also include adjustments for prepayments and accrued lease payments and exclude lease incentives. The Company’s lease terms may include options to extend or terminate the lease when it is reasonably certain that the Company will exercise such options. Operating lease cost is recognized on a straight-line basis over the expected lease term. V ariable lease costs represent payments that are dependent on usage, a rate or index. Variable lease cost primarily relates to common area maintenance charges. Lease agreements that include lease and non-lease components are accounted for as a single lease component. Lease agreements with a noncancelable term of less than 12 months are not recorded on the Company’s condensed balance sheet. Recently Adopted Accounting Standards In December 2019, the FASB issued ASU 2019-12, Income Taxes (Topic 740): Simplifying the Accounting for Income Taxes (ASU 2019-12), which is intended to simplify the accounting for income taxes. ASU 2019-12 removes certain exceptions to the general principles in Topic 740 and also clarifies and amends existing guidance to improve consistent application. The Company adopted this ASU as of January 1, 2021 and the adoption had no impact on its financial statements and related disclosures . Recently Issued Accounting Pronouncements In June 2016, the FASB issued ASU 2016-13, Financial Instruments – Credit Losses (Topic 326): Measurement of Credit Losses on Financial Instruments , which requires that financial assets measured at amortized cost be presented at the net amount expected to be collected. The measurement of expected credit losses is based on historical experience, current conditions, and reasonable and supportable forecasts that affect collectability. This ASU also eliminates the concept of “other-than-temporary” impairment when evaluating available-for-sale debt securities and instead focuses on determining whether any impairment is a result of a credit loss or other factors. An entity will recognize an allowance for credit losses on available-for-sale debt securities rather than an other-than-temporary impairment that reduces the cost basis of the investment. This ASU is effective for fiscal years beginning after December 15, 2022 and interim periods within those fiscal years. Early adoption is permitted. The Company is currently assessing the impact of this standard on its financial statements and related disclosure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04T13:21:12Z</dcterms:created>
  <dcterms:modified xmlns:dcterms="http://purl.org/dc/terms/" xmlns:xsi="http://www.w3.org/2001/XMLSchema-instance" xsi:type="dcterms:W3CDTF">2021-11-04T13:21:12Z</dcterms:modified>
</cp:coreProperties>
</file>